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Basis " sheetId="6" state="visible" r:id="rId6"/>
    <sheet xmlns:r="http://schemas.openxmlformats.org/officeDocument/2006/relationships" name="Use of Estimates and Summary of" sheetId="7" state="visible" r:id="rId7"/>
    <sheet xmlns:r="http://schemas.openxmlformats.org/officeDocument/2006/relationships" name="Balance Sheet Account Detail" sheetId="8" state="visible" r:id="rId8"/>
    <sheet xmlns:r="http://schemas.openxmlformats.org/officeDocument/2006/relationships" name="Stock-Based Compensation" sheetId="9" state="visible" r:id="rId9"/>
    <sheet xmlns:r="http://schemas.openxmlformats.org/officeDocument/2006/relationships" name="Net Loss Per Share" sheetId="10" state="visible" r:id="rId10"/>
    <sheet xmlns:r="http://schemas.openxmlformats.org/officeDocument/2006/relationships" name="Credit Facilities" sheetId="11" state="visible" r:id="rId11"/>
    <sheet xmlns:r="http://schemas.openxmlformats.org/officeDocument/2006/relationships" name="Revenue" sheetId="12" state="visible" r:id="rId12"/>
    <sheet xmlns:r="http://schemas.openxmlformats.org/officeDocument/2006/relationships" name="Commitments and Contingencies" sheetId="13" state="visible" r:id="rId13"/>
    <sheet xmlns:r="http://schemas.openxmlformats.org/officeDocument/2006/relationships" name="Contingently Issuable Common St" sheetId="14" state="visible" r:id="rId14"/>
    <sheet xmlns:r="http://schemas.openxmlformats.org/officeDocument/2006/relationships" name="Income Tax Expense" sheetId="15" state="visible" r:id="rId15"/>
    <sheet xmlns:r="http://schemas.openxmlformats.org/officeDocument/2006/relationships" name="Restructuring Charges" sheetId="16" state="visible" r:id="rId16"/>
    <sheet xmlns:r="http://schemas.openxmlformats.org/officeDocument/2006/relationships" name="At-The-Market Sales Agreement" sheetId="17" state="visible" r:id="rId17"/>
    <sheet xmlns:r="http://schemas.openxmlformats.org/officeDocument/2006/relationships" name="Subsequent Events" sheetId="18" state="visible" r:id="rId18"/>
    <sheet xmlns:r="http://schemas.openxmlformats.org/officeDocument/2006/relationships" name="Description of Business, Basi_2" sheetId="19" state="visible" r:id="rId19"/>
    <sheet xmlns:r="http://schemas.openxmlformats.org/officeDocument/2006/relationships" name="Balance Sheet Account Detail (T"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Revenue (Tables)" sheetId="23" state="visible" r:id="rId23"/>
    <sheet xmlns:r="http://schemas.openxmlformats.org/officeDocument/2006/relationships" name="Commitments and Contingencies (" sheetId="24" state="visible" r:id="rId24"/>
    <sheet xmlns:r="http://schemas.openxmlformats.org/officeDocument/2006/relationships" name="Contingently Issuable Common _2" sheetId="25" state="visible" r:id="rId25"/>
    <sheet xmlns:r="http://schemas.openxmlformats.org/officeDocument/2006/relationships" name="Restructuring Charges (Tables)" sheetId="26" state="visible" r:id="rId26"/>
    <sheet xmlns:r="http://schemas.openxmlformats.org/officeDocument/2006/relationships" name="Description of Business, Basi_3" sheetId="27" state="visible" r:id="rId27"/>
    <sheet xmlns:r="http://schemas.openxmlformats.org/officeDocument/2006/relationships" name="Balance Sheet Account Detail (P" sheetId="28" state="visible" r:id="rId28"/>
    <sheet xmlns:r="http://schemas.openxmlformats.org/officeDocument/2006/relationships" name="Balance Sheet Account Detail (I" sheetId="29" state="visible" r:id="rId29"/>
    <sheet xmlns:r="http://schemas.openxmlformats.org/officeDocument/2006/relationships" name="Balance Sheet Account Detail (G" sheetId="30" state="visible" r:id="rId30"/>
    <sheet xmlns:r="http://schemas.openxmlformats.org/officeDocument/2006/relationships" name="Balance Sheet Account Detail (C" sheetId="31" state="visible" r:id="rId31"/>
    <sheet xmlns:r="http://schemas.openxmlformats.org/officeDocument/2006/relationships" name="Balance Sheet Account Detail (A" sheetId="32" state="visible" r:id="rId32"/>
    <sheet xmlns:r="http://schemas.openxmlformats.org/officeDocument/2006/relationships" name="Balance Sheet Account Detail (F" sheetId="33" state="visible" r:id="rId33"/>
    <sheet xmlns:r="http://schemas.openxmlformats.org/officeDocument/2006/relationships" name="Stock-Based Compensation (Detai" sheetId="34" state="visible" r:id="rId34"/>
    <sheet xmlns:r="http://schemas.openxmlformats.org/officeDocument/2006/relationships" name="Net Loss Per Share (Details)" sheetId="35" state="visible" r:id="rId35"/>
    <sheet xmlns:r="http://schemas.openxmlformats.org/officeDocument/2006/relationships" name="Credit Facilities (Details)" sheetId="36" state="visible" r:id="rId36"/>
    <sheet xmlns:r="http://schemas.openxmlformats.org/officeDocument/2006/relationships" name="Revenue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ntingently Issuable Common _3" sheetId="40" state="visible" r:id="rId40"/>
    <sheet xmlns:r="http://schemas.openxmlformats.org/officeDocument/2006/relationships" name="Income Tax Expense (Details)" sheetId="41" state="visible" r:id="rId41"/>
    <sheet xmlns:r="http://schemas.openxmlformats.org/officeDocument/2006/relationships" name="Restructuring Charges (Details)" sheetId="42" state="visible" r:id="rId42"/>
    <sheet xmlns:r="http://schemas.openxmlformats.org/officeDocument/2006/relationships" name="At-The-Market Sales Agreement (" sheetId="43" state="visible" r:id="rId43"/>
    <sheet xmlns:r="http://schemas.openxmlformats.org/officeDocument/2006/relationships" name="Subsequent Events sasdsa (Detai" sheetId="44" state="visible" r:id="rId44"/>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8</t>
  </si>
  <si>
    <t>Nov. 07, 2018</t>
  </si>
  <si>
    <t>Document and Entity Information [Abstract]</t>
  </si>
  <si>
    <t>Entity Registrant Name</t>
  </si>
  <si>
    <t>ENDOLOGIX INC /DE/</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Entity Emerging Growth Company</t>
  </si>
  <si>
    <t>Entity Small Business</t>
  </si>
  <si>
    <t>Condensed Consolidated Balance Sheets - USD ($) $ in Thousands</t>
  </si>
  <si>
    <t>Dec. 31, 2017</t>
  </si>
  <si>
    <t>Current assets:</t>
  </si>
  <si>
    <t>Cash and cash equivalents</t>
  </si>
  <si>
    <t>Restricted cash</t>
  </si>
  <si>
    <t>Accounts receivable, net allowance for doubtful accounts of $869 and $470, respectively.</t>
  </si>
  <si>
    <t>Other receivables</t>
  </si>
  <si>
    <t>Inventories</t>
  </si>
  <si>
    <t>Prepaid expenses and other current assets</t>
  </si>
  <si>
    <t>Total current assets</t>
  </si>
  <si>
    <t>Property and equipment, net</t>
  </si>
  <si>
    <t>Goodwill</t>
  </si>
  <si>
    <t>Intangibles, net</t>
  </si>
  <si>
    <t>Deposits and other assets</t>
  </si>
  <si>
    <t>Total assets</t>
  </si>
  <si>
    <t>Current liabilities:</t>
  </si>
  <si>
    <t>Accounts payable</t>
  </si>
  <si>
    <t>Accrued payroll</t>
  </si>
  <si>
    <t>Accrued expenses and other current liabilities</t>
  </si>
  <si>
    <t>Current portion of debt</t>
  </si>
  <si>
    <t>Revolving line of credit</t>
  </si>
  <si>
    <t>Total current liabilities</t>
  </si>
  <si>
    <t>Deferred income taxes</t>
  </si>
  <si>
    <t>Deferred rent</t>
  </si>
  <si>
    <t>Derivative liabilities</t>
  </si>
  <si>
    <t>Other liabilities</t>
  </si>
  <si>
    <t>Contingently issuable common stock</t>
  </si>
  <si>
    <t>Debt</t>
  </si>
  <si>
    <t>Total liabilities</t>
  </si>
  <si>
    <t>Commitments and contingencies</t>
  </si>
  <si>
    <t xml:space="preserve"> </t>
  </si>
  <si>
    <t>Stockholders’ equity:</t>
  </si>
  <si>
    <t>Convertible preferred stock, $0.001 par value; 5,000,000 shares authorized. No shares issued and outstanding.</t>
  </si>
  <si>
    <t>Common stock, $0.001 par value; 170,000,000 and 135,000,000 shares authorized, respectively. 85,891,011 and 83,855,824 shares issued, respectively. 85,465,426 and 83,643,585 shares outstanding, respectively.</t>
  </si>
  <si>
    <t>Treasury stock, at cost, 425,585 and 212,239 shares,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llowance for doubtful accounts</t>
  </si>
  <si>
    <t>Common stock par value (in dollars per share)</t>
  </si>
  <si>
    <t>Common stock authorized (in shares)</t>
  </si>
  <si>
    <t>Common stock issued (in shares)</t>
  </si>
  <si>
    <t>Common stock outstanding (in shares)</t>
  </si>
  <si>
    <t>Treasury stock (in shares)</t>
  </si>
  <si>
    <t>Convertible Preferred Stock</t>
  </si>
  <si>
    <t>Convertible preferred stock par value (in dollars per share)</t>
  </si>
  <si>
    <t>Convertible preferred stock authorized (in shares)</t>
  </si>
  <si>
    <t>Convertible preferred stock issued (in shares)</t>
  </si>
  <si>
    <t>Convertible preferred stock outstanding (in shares)</t>
  </si>
  <si>
    <t>Condensed Consolidated Statements of Operations and Comprehensive Loss - USD ($) shares in Thousands, $ in Thousands</t>
  </si>
  <si>
    <t>3 Months Ended</t>
  </si>
  <si>
    <t>Sep. 30, 2017</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Total operating expenses</t>
  </si>
  <si>
    <t>Loss from operations</t>
  </si>
  <si>
    <t>Other income (expense):</t>
  </si>
  <si>
    <t>Interest income</t>
  </si>
  <si>
    <t>Interest expense</t>
  </si>
  <si>
    <t>Other income (expense), net</t>
  </si>
  <si>
    <t>Change in fair value of contingent consideration related to acquisition</t>
  </si>
  <si>
    <t>Change in fair value of derivative liabilities</t>
  </si>
  <si>
    <t>Loss on debt extinguishment</t>
  </si>
  <si>
    <t>Total other income (expense)</t>
  </si>
  <si>
    <t>Net loss before income tax expense</t>
  </si>
  <si>
    <t>Income tax expense</t>
  </si>
  <si>
    <t>Net loss</t>
  </si>
  <si>
    <t>Other comprehensive income (loss) foreign currency translation</t>
  </si>
  <si>
    <t>Comprehensive loss</t>
  </si>
  <si>
    <t>Basic and diluted net loss per share (in dollars per share)</t>
  </si>
  <si>
    <t>Shares used in computing basic and diluted net loss per share (in shares)</t>
  </si>
  <si>
    <t>Condensed 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Accretion of interest &amp; amortization of deferred financing costs on debt</t>
  </si>
  <si>
    <t>Non-cash foreign exchange (gain) loss</t>
  </si>
  <si>
    <t>Changes in operating assets and liabilities:</t>
  </si>
  <si>
    <t>Accounts receivable and other receivables</t>
  </si>
  <si>
    <t>Accrued expenses and other liabilities</t>
  </si>
  <si>
    <t>Net cash used in operating activities</t>
  </si>
  <si>
    <t>Cash flows from investing activities:</t>
  </si>
  <si>
    <t>Maturities of marketable securities</t>
  </si>
  <si>
    <t>Purchases of property and equipment</t>
  </si>
  <si>
    <t>Net cash (used in) provided by investing activities</t>
  </si>
  <si>
    <t>Cash flows from financing activities:</t>
  </si>
  <si>
    <t>Cash paid for debt extinguishment</t>
  </si>
  <si>
    <t>Net proceeds from revolving line of credit</t>
  </si>
  <si>
    <t>Deferred financing costs</t>
  </si>
  <si>
    <t>Proceeds from sale of common stock under employee stock purchase plan</t>
  </si>
  <si>
    <t>Proceeds from issuance of at-the-market shares</t>
  </si>
  <si>
    <t>Proceeds from issuance of debt</t>
  </si>
  <si>
    <t>Repayment of debt</t>
  </si>
  <si>
    <t>Minimum tax withholding paid on behalf of employees for restricted stock units and stock options</t>
  </si>
  <si>
    <t>Proceeds from exercise of stock options</t>
  </si>
  <si>
    <t>Net cash provided by financing activities</t>
  </si>
  <si>
    <t>Effect of exchange rate changes on cash and cash equivalents and restricted cash</t>
  </si>
  <si>
    <t>Net (decrease) increase in cash and cash equivalents and restricted cash</t>
  </si>
  <si>
    <t>Cash, cash equivalents and restricted cash, beginning of period</t>
  </si>
  <si>
    <t>Cash, cash equivalents and restricted cash, end of period</t>
  </si>
  <si>
    <t>Restricted cash, beginning of period</t>
  </si>
  <si>
    <t>Cash and cash equivalents, beginning of period</t>
  </si>
  <si>
    <t>Restricted cash, end of period</t>
  </si>
  <si>
    <t>Cash and cash equivalents, end of period</t>
  </si>
  <si>
    <t>Supplemental disclosure of cash flow information:</t>
  </si>
  <si>
    <t>Cash paid for interest</t>
  </si>
  <si>
    <t>Cash paid for income taxes</t>
  </si>
  <si>
    <t>Non-cash investing and financing activities:</t>
  </si>
  <si>
    <t>Acquisition of property and equipment included in accounts payable</t>
  </si>
  <si>
    <t>Fair value of warrants issued in connection with the Facility Agreement</t>
  </si>
  <si>
    <t>Description of Business, Basis of Presentation, and Operating Segment</t>
  </si>
  <si>
    <t>Organization, Consolidation and Presentation of Financial Statements [Abstract]</t>
  </si>
  <si>
    <t>Description of Business, Basis of Presentation, and Operating Segment (a) Description of Business Endologix ® , Inc. (the “Company”) is a Delaware corporation with corporate headquarters in Irvine, California and production facilities located in Irvine, California and Santa Rosa, California. The Company develops, manufactures, markets, and sells innovative medical devices for the treatment of aortic disorders. The Company’s products are intended for the treatment of abdominal aortic aneurysms (“AAA”). The Company’s AAA products are built on two platforms: (i) traditional minimally-invasive endovascular repair (“EVAR”) and (ii) endovascular sealing (“EVAS”), the Company’s innovative solution for sealing the aneurysm sac while maintaining blood flow through two blood flow lumens. The Company’s current EVAR products include the Ovation ® Abdominal Stent Graft System (“Ovation”), Endologix AFX ® Endovascular AAA System (“AFX”), the VELA ® Proximal Endograft System (“VELA”) and the Endologix IntuiTrak ® Endovascular AAA System (“IntuiTrak”). The Company’s current EVAS product is the Nellix Endovascular Aneurysm Sealing System (“Nellix EVAS System”). The Company derives all of its reported revenue from sales of its EVAR and EVAS platforms (including extensions and accessories) to hospitals in the United States and Europe and to third-party distributors for resale outside of the United States. (b) Basis of Presentation The accompanying Condensed Consolidated Financial Statements in this Quarterly Report on Form 10-Q have been prepared in accordance with generally accepted accounting principles in the United States of America (“GAAP”) and with the rules and regulations of the U.S. Securities and Exchange Commission (the “SEC”). These financial statements include the financial position, results of operations, and cash flows of the Company, including its subsidiaries, all of which are wholly-owned. All inter-company accounts and transactions have been eliminated in consolidation. For the three and nine months ended September 30, 2018 and 2017 , there were no related party transactions. The interim financial data as of September 30, 2018 is unaudited and is not necessarily indicative of the results for a full year. In the opinion of the Company’s management, the interim data includes normal and recurring adjustments necessary for a fair presentation of the Company’s financial results for the three and nine months ended September 30, 2018 . Certain information and footnote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7 , filed with the SEC on March 13, 2018. (c) Operating Segment The Company has one operating and reporting segment that is focused exclusively on the development, manufacture, marketing and sale of EVAR and EVAS products for the treatment of aortic disorders. For the three and nine months ended September 30, 2018 , all of the Company’s revenue and related expenses were solely attributable to these activities. Substantially all of the Company’s long-lived assets are located in the United States.</t>
  </si>
  <si>
    <t>Use of Estimates and Summary of Significant Accounting Policies</t>
  </si>
  <si>
    <t>Accounting Policies [Abstract]</t>
  </si>
  <si>
    <t>Use of Estimates and Summary of Significant Accounting Policies The preparation of financial statements in conformity with GAAP requires the Company’s management to make estimates and assumptions that affect the reported amounts of assets and liabilities, revenue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 For a complete summary of the Company’s significant accounting policies, please refer to Note 2, “Use of Estimates and Summary of Significant Accounting Policies”, in Part II, Item 8, of the Company’s 2017 Annual Report on Form 10-K for the year ended December 31, 2017 , filed with the SEC on March 13, 2018. For an updated significant discussion of the Company’s accounting policy surrounding revenue recognition as a result of the implementation of Accounting Standards Update (“ASU”) No. 2014-09, “Revenue from Contracts with Customers”, please refer to Note 7 of the Notes to the Condensed Consolidated Financial Statements. There have been no other material changes to the Company’s significant accounting policies during the three months ended September 30, 2018 .</t>
  </si>
  <si>
    <t>Balance Sheet Account Detail</t>
  </si>
  <si>
    <t>Balance Sheet Related Disclosures [Abstract]</t>
  </si>
  <si>
    <t>Balance Sheet Account Detail (a) Property and Equipment Property and equipment consisted of the following: September 30, December 31, Production equipment, molds, and office furniture $ 12,051 $ 12,118 Computer hardware and software 8,270 8,115 Leasehold improvements 15,535 15,499 Construction in progress (software and related implementation, production equipment, and leasehold improvements) 1,063 743 Property and equipment, at cost $ 36,919 $ 36,475 Accumulated depreciation (20,024 ) (17,263 ) Property and equipment, net $ 16,895 $ 19,212 Depreciation expense for property and equipment for the three months ended September 30, 2018 and 2017 was $0.9 million and $1.2 million , respectively. For the nine months ended September 30, 2018 and 2017 , depreciation expense for property and equipment was $2.8 million and $3.9 million , respectively. (b) Inventories Inventories consisted of the following: September 30, December 31, Raw materials $ 9,886 $ 12,226 Work-in-process 5,991 7,736 Finished goods 26,377 25,191 Total Inventories $ 42,254 $ 45,153 (c) Goodwill and Intangible Assets The following table presents goodwill, indefinite lived intangible assets, finite lived intangible assets and related accumulated amortization: September 30, December 31, Goodwill $ 120,872 $ 120,927 Intangible assets: Indefinite lived intangibles Trademarks and trade names $ 2,708 $ 2,708 In-process research and development 11,200 11,200 Finite lived intangibles Developed technology $ 67,600 $ 67,600 Accumulated amortization (9,696 ) (7,167 ) Developed technology, net $ 57,904 $ 60,433 Customer relationships $ 7,500 $ 7,500 Accumulated amortization (2,000 ) (1,438 ) Customer relationships, net $ 5,500 $ 6,062 Intangible assets (excluding goodwill), net $ 77,312 $ 80,403 The change in the carrying amount of goodwill for the nine months ended September 30, 2018 is as follows (in thousands): Balance at December 31, 2017 120,927 Foreign currency translation adjustment (55 ) Balance at September 30, 2018 $ 120,872 Amortization expense for intangible assets for the three months ended September 30, 2018 and 2017 was $1.1 million and $1.1 million , respectively. For the nine months ended September 30, 2018 and 2017 , amortization expense for intangible assets was $3.1 million and $3.0 million , respectively. Estimated amortization expense for the five succeeding years and thereafter is as follows: Remainder of 2018 $ 1,030 2019 4,032 2020 4,041 2021 4,577 2022 5,701 2023 &amp; Thereafter 44,023 Total $ 63,404 (d) Fair Value Measurements The following fair value hierarchy table presents information about each major category of the Company’s assets and liabilities measured at fair value on a recurring basis as of September 30, 2018 and December 31, 2017 : Fair value measurement at reporting date using: Quoted prices in Significant other Significant Total At September 30, 2018 Cash and cash equivalents $ 38,271 $ — $ — $ 38,271 Restricted cash $ 4,143 $ — $ — $ 4,143 Contingently issuable common stock $ — $ — $ 5,000 $ 5,000 Derivative liabilities $ — $ — $ 8,216 $ 8,216 At December 31, 2017 Cash and cash equivalents $ 57,991 $ — $ — $ 57,991 Restricted cash $ 2,608 $ — $ — $ 2,608 Contingently issuable common stock $ — $ — $ 9,300 $ 9,300 There were no re-measurements to fair value during the nine months ended September 30, 2018 of financial assets and liabilities that are not measured at fair value on a recurring basis. There were no transfers between Level 1, Level 2 or Level 3 securities during the nine months ended September 30, 2018 . (e) Financial Instruments Not Recorded at Fair Value on a Recurring Basis The Company measures the fair value of its 2.25% Convertible Senior Notes due 2018 (the “2.25% Senior Notes”) and 3.25% Convertible Senior Notes due 2020 (the “3.25% Senior Notes”) carried at amortized cost quarterly for disclosure purposes. The estimated fair value of the 2.25% Senior Notes and the 3.25% Senior Notes (collectively, the “Senior Notes”) is determined by Level 2 inputs and is based primarily on quoted market prices for the same or similar securities. Based on the market prices, the fair value of the Senior Notes was $77.1 million as of September 30, 2018 and $131.2 million as of December 31, 2017 . Due to short-term nature, the Company believes that the carrying value of its revolving line of credit approximated its fair value at September 30, 2018 . The Company measures the fair value of its Term Loan with affiliates of Deerfield Management Company, L.P. (collectively, “Deerfield”) (see Note 6 of the Notes to the Condensed Consolidated Financial Statements) carried at amortized cost quarterly for disclosure purposes. The estimated fair value of the Term Loan is determined by Level 3 inputs and is based primarily on unobservable inputs that are not corroborated by market data. The fair value of the Company’s Term Loan was $147.3 million as of September 30, 2018 and $101.9 million as of December 31, 2017 .</t>
  </si>
  <si>
    <t>Stock-Based Compensation</t>
  </si>
  <si>
    <t>Disclosure of Compensation Related Costs, Share-based Payments [Abstract]</t>
  </si>
  <si>
    <t>Stock-Based Compensation The Company classifies stock-based compensation expense in the accompanying Condensed Consolidated Statements of Operations and Comprehensive Loss, based on the department to which the recipient belongs. Stock-based compensation expense included in cost of goods sold and operating expenses during the three and nine months ended September 30, 2018 and 2017 , was as follows: Three Months Ended Nine Months Ended September 30, September 30, 2018 2017 2018 2017 Cost of goods sold $ 111 $ 169 $ 614 $ 642 Operating expenses: Research and development 146 328 841 911 Clinical and regulatory affairs (49 ) 107 383 527 Marketing and sales 685 874 2,505 3,215 General and administrative 632 1,135 4,468 3,506 Total operating expenses $ 1,414 $ 2,444 $ 8,197 $ 8,159 Total $ 1,525 $ 2,613 $ 8,811 $ 8,801</t>
  </si>
  <si>
    <t>Net Loss Per Share</t>
  </si>
  <si>
    <t>Earnings Per Share [Abstract]</t>
  </si>
  <si>
    <t>Net Loss Per Share Net loss per share was calculated by dividing net loss by the weighted average number of common shares outstanding for the three months ended September 30, 2018 and 2017 . Three Months Ended Nine Months Ended September 30, September 30, 2018 2017 2018 2017 Net loss $ (10,116 ) $ (14,273 ) $ (53,759 ) $ (51,879 ) Shares used in computing basic and diluted net loss per share 85,226 83,496 84,487 83,225 Basic and diluted net loss per share $ (0.12 ) $ (0.17 ) $ (0.64 ) $ (0.62 ) The following outstanding Company securities, using the treasury stock method, were excluded from the above calculations of net loss per share because their impact would have been anti-dilutive: Three Months Ended Nine Months Ended September 30, September 30, 2018 2017 2018 2017 Common stock options 80 338 181 543 Restricted stock awards 120 117 121 119 Restricted stock units 148 98 344 205 Total 348 553 646 867 Conversion of Senior Notes As discussed in Note 6 of the Notes to the Condensed Consolidated Financial Statements, in December 2013, the Company issued $86.3 million in aggregate principal amount of the 2.25% Senior Notes in an underwritten public offering. In November 2015, the Company also issued $125.0 million in aggregate principal amount of the 3.25% Senior Notes in an underwritten public offering. Upon any conversion, the Senior Notes may be settled, at the Company’s election, in cash, shares of the Company’s common stock or a combination of cash and shares of the Company’s common stock. For purposes of calculating the maximum dilutive impact, the Company presumed that the Senior Notes will be settled in common stock with the resulting potential common shares included in diluted earnings per share if the effect is more dilutive. The effect of the conversion of the Senior Notes is excluded from the calculation of diluted loss per share because the impact of these securities would be anti-dilutive. Deerfield Warrants On April 3, 2017, the Company entered into a Facility Agreement (the “Facility Agreement”) with Deerfield, pursuant to which Deerfield agreed to loan to the Company up to $120.0 million , subject to the terms and conditions set forth in the Facility Agreement (the “Term Loan”). Pursuant to the terms of the Facility Agreement, the Company issued warrants to Deerfield to purchase an aggregate of 6,470,000 shares of common stock of the Company at an exercise price of $9.23 per share (the “Deerfield Warrants”). On August 9, 2018, the Company entered into an Amended and Restated Facility Agreement (the “Amended Facility Agreement”) with Deerfield, pursuant to which Deerfield and the Company cancelled and extinguished the $40.5 million principal amount 3.25% Senior Notes held by Deerfield in exchange for an additional $40.5 million of indebtedness under the Amended Facility Agreement (as a last-out waterfall tranche under the Amended Facility Agreement). Pursuant to the terms of the Amended Facility Agreement, the Company issued warrants to Deerfield to purchase an aggregate of 8,750,001 shares of common stock of the Company at an exercise price of $4.71 per share (the “New Deerfield Warrants”). The number of shares of common stock of the Company into which the Deerfield Warrants and the New Deerfield Warrants (collectively the “Warrants”) are exercisable and the exercise prices of the Warrants will be adjusted to reflect any stock splits, recapitalizations or similar adjustments in the number of outstanding shares of common stock of the Company. Refer to Note 6 of the Notes to the Condensed Consolidated Financial Statements for further discussion. The potential dilutive effect of these securities is shown in the chart below: Three Months Ended Nine Months Ended September 30, September 30, 2018 2017 2018 2017 Conversion of the Notes 8,317 11,939 8,317 11,939 Deerfield Warrants 6,470 6,470 6,470 6,470 New Deerfield Warrants 8,750 — 8,750 — The effect of the contingently issuable common stock is excluded from the calculation of basic net loss per share until all necessary conditions for issuance have been satisfied. Refer to Note 9 of the Notes to the Condensed Consolidated Financial Statements for further discussion.</t>
  </si>
  <si>
    <t>Credit Facilities</t>
  </si>
  <si>
    <t>Line of Credit Facility [Abstract]</t>
  </si>
  <si>
    <t>Credit Facilities 2.25% Convertible Senior Notes On December 10, 2013, the Company issued $86.3 million in aggregate principal amount of 2.25% Senior Notes. The 2.25% Senior Notes mature on December 15, 2018 unless earlier repurchased by the Company or converted. The Company received net proceeds of approximately $82.6 million from the sale of the 2.25% Senior Notes, after deducting underwriting discounts and commissions and offering expenses payable by the Company. Interest is payable on the 2.25% Senior Notes on June 15 and December 15 of each year, beginning June 15, 2016 . The 2.25% Senior Notes are governed by the terms of a base indenture (the “Base Indenture”), as supplemented by the first supplemental indenture relating to the 2.25% Senior Notes (the “First Supplemental Indenture,” and together with the Base Indenture, the “Indenture”), between the Company and Wells Fargo Bank, National Association (the “Trustee”), each of which were entered into on December 10, 2013 . The 2.25% Senior Notes are senior unsecured obligations and are: (a) senior in right of payment to the Company’s future indebtedness that is expressly subordinated in right of payment to the 2.25% Senior Notes; (b) equal in right of payment to the Company’s existing and future unsecured indebtedness that is not so subordinated; (c) effectively junior to any of the Company’s secured indebtedness to the extent of the value of the assets securing such indebtedness; and (d) structurally junior to all existing and future indebtedness (including trade payables) incurred by the Company’s subsidiaries. The Company could not redeem the 2.25% Senior Notes prior to December 15, 2016 . On or after December 15, 2016 , the Company may redeem for cash all or any portion of the 2.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2.25% Senior Notes to be redeemed, plus accrued and unpaid interest to, but excluding, the redemption date. No sinking fund is provided for the 2.25% Senior Notes. Holders may convert their 2.25% Senior Notes at any time prior to the close of business on the business day immediately preceding September 15, 2018 only under the following circumstances: (i) during any calendar quarter commencing after the calendar quarter ending on March 31,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25% Senior Notes in effect on each applicable trading day; (ii) during the five consecutive business-day period following any five consecutive trading-day period in which the trading price for the 2.25% Senior Notes for each such trading day was less than 98% of the closing sale price of the Company’s common stock on such date multiplied by the then-current conversion rate; (iii) if the Company calls all or any portion of the notes for redemption, at any time prior to the close of business on the second scheduled trading day prior to the redemption date; or (iv) upon the occurrence of specified corporate events. On or after September 15, 2018 until the close of business on the second scheduled trading day immediately preceding the stated maturity date, holders may surrender their 2.25% Senior Notes for conversion at any time, regardless of the foregoing circumstances. Upon conversion, the Company will, at its election, pay or deliver, as the case may be, cash, shares of the Company’s common stock or a combination of cash and shares of the Company’s common stock. The initial conversion rate of the 2.25% Senior Notes will be 41.6051 shares of the Company’s common stock for each $1,000 principal amount of 2.25% Senior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2.25% Senior Notes in connection with such a corporate transaction. If a fundamental change (as defined in the Indenture) occurs prior to the stated maturity date, holders may require the Company to purchase for cash all or any portion of their 2.25% Senior Notes at a fundamental change purchase price equal to 100% of the principal amount of the 2.25% Senior Notes to be purchased, plus accrued and unpaid interest to, but excluding, the fundamental change purchase date. The 2.25% Senior Notes Indenture contains customary terms and covenants and events of default with respect to the 2.25% Senior Notes. If an event of default (as defined in the Indenture) occurs and is continuing, either the Trustee or the holders of at least 25% in aggregate principal amount of the outstanding 2.25% Senior Notes may declare the principal amount of the 2.25% Senior Notes to be due and payable immediately by notice to the Company (with a copy to the Trustee). If an event of default arising out of certain events of bankruptcy, insolvency or reorganization involving the Company or a significant subsidiary (as set forth in the Indenture) occurs with respect to the Company, the principal amount of the 2.25% Senior Notes and accrued and unpaid interest, if any, will automatically become immediately due and payable. The Company was not required to separate the conversion option in the 2.25% Senior Notes under ASC 815, “Derivatives and Hedging”, and has the ability to settle the 2.25% Senior Notes in cash, common stock or a combination of cash and common stock, at its option. In accordance with cash conversion guidance contained in ASC 470-20, “Debt with Conversion and Other Options”, the Company accounted for the 2.25% Senior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2.25% Senior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2.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as a reduction of the 2.25% Senior Convertible Notes, to be subsequently amortized as interest expense over the term of the 2.25% Senior Notes, and $0.8 million attributable to the equity component was recorded as a reduction to additional paid-in-capital in stockholders’ equity. On April 3, 2017, the Company entered into the Facility Agreement with Deerfield, pursuant to which Deerfield agreed to loan to the Company up to $120 million , subject to the terms and conditions set forth in the Facility Agreement. The Company used a portion of the proceeds from the Term Loan to repurchase $68 million aggregate principal amount of outstanding 2.25% Senior Notes, plus the accrued but unpaid interest thereon, from the holders thereof in privately negotiated transactions. Refer to the section entitled “Deerfield Facility Agreement” below for further discussion. The embedded conversion option of the 2.25% Senior Notes, which was originally recorded in additional paid-in capital, was reduced by $2.2 million . Additionally, $3.2 million related to the reduction of outstanding principal related to the 2.25% Senior Notes was charged to loss on debt extinguishment on the Company’s Condensed Consolidated Statements of Operations and Comprehensive Loss. As of September 30, 2018 , the Company had outstanding borrowings of $18.1 million , and deferred financing costs of $34 thousand , related to the 2.25% Senior Notes. There are no principal payments due during the term. Annual interest expense on these notes will range from $1.1 million to $1.5 million through maturity. Capped Call Transactions On December 10, 2013, in connection with the pricing of the 2.25% Senior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2.25% Senior Notes. The Company used approximately $7.4 million of the net proceeds from the 2.25% Senior Notes offering to pay for the cost of the Capped Call Transactions. The Capped Call Transactions are separate transactions entered into by the Company with Bank of America, N.A., are not part of the terms of the 2.25% Senior Notes and will not change the holders’ rights under the 2.25% Senior Notes. The Capped Call Transactions have anti-dilution adjustments substantially similar to those applicable to the 2.25% Senior Notes. The Capped Call Transactions are derivative instruments that are recorded within stockholders’ equity because they meet an exemption from mark-to-market derivative accounting. The Capped Call Transactions are expected generally to reduce the potential dilution and/or offset potential cash payments that the Company is required to make in excess of the principal amount upon conversion of the 2.25% Senior Notes in the event that the market price per share of the Company’s common stock, as measured under the terms of the Capped Call Transactions, is greater than the strike price of the Capped Call Transactions, which initially corresponds to the $24.04 conversion price of the 2.25% Senior Notes. If, however, the market price per share of the Company’s common stock, as measured under the terms of the Capped Call Transactions, exceeds the initial cap price of $29.02 , there would nevertheless be dilution and/or there would not be an offset of such potential cash payments, in each case, to the extent that such market price exceeds the cap price of the Capped Call Transactions. 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 For any conversions of 2.25% Senior Notes prior to the close of business on the 55th scheduled trading day immediately preceding the stated maturity date of the 2.25% Senior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 In connection with the Company’s repurchase of approximately $68 million aggregate principal amount of outstanding 2.25% Senior Notes in April 2017, the Company and Bank of America, N.A. unwound the portion of the Capped Call Transactions relating to the repurchased 2.25% Senior Notes. These Capped Call Transactions were originally classified in stockholders’ equity and continued to meet the criteria for classification thereof while outstanding, and therefore were not subsequently measured at fair value. The Company did not pay or receive any compensation related to the unwind of the Capped Call Transactions. Therefore, the Company accounted for the unwind of the Capped Call Transactions by removing these options at their carrying value in additional paid-in capital and recording an offsetting entry to additional paid-in capital. As a result, the Company did not recognize any gain or loss, and the unwind had no net impact on additional paid-in capital. 3.25% Convertible Senior Notes due 2020 On November 2, 2015, the Company issued $125.0 million aggregate principal amount of the “ 3.25% Senior Notes. The 3.25% Senior Notes are governed by th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in arrears on May 1 and November 1 of each year, commencing May 1, 2016. The 3.25% Senior Notes mature on November 1, 2020, unless earlier purchased, redeemed or converted into shares of common stock in accordance with the terms of the 3.25% Senior Notes Indenture. The Company may not redeem the 3.25% Senior Notes prior to November 1, 2018.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two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to, but excluding, the redemption date. No sinking fund is provided for the 3.25% Senior Notes. The 3.25% Senior Notes are convertible at the option of the holders: (i)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ii) in the five business days following any five day period in which the trading price per $1,000 note was less than 98% of the product of the closing sale price of the Company’s common stock and the current conversion rate; (iii) in the event that the Company has provided notice of redemption, but no later than two trading days prior to the Company’s proposed redemption date; or (iv)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4 shares of the Company’s common stock per $1,000 principal amount of the 3.25% Senior Notes, which is equivalent to an initial conversion price of approximately $11.18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us, the principal amount of the 3.25% Senior Notes and accrued and unpaid interest, if any, will automatically become immediately due and payable. Upon issuance and through December 31, 2015,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as a reduction of the 3.25% Senior Convertible Notes, to be subsequently amortized as interest expense over the term of the 3.25% Senior Notes, and $0.8 million attributable to the equity component was recorded as a reduction to additional paid-in-capital in stockholders’ equity. On August 9, 2018, in connection with entering into the Amended Facility Agreement, Deerfield and the Company have cancelled and extinguished the $40.5 million principal amount 3.25% Senior Notes held by Deerfield in exchange for an additional $40.5 million of indebtedness under the Amended Facility Agreement. Refer to the section entitled “Amended Facility Agreement” below for further discussion. As of September 30, 2018 , the Company had outstanding borrowings of $75.8 million , and deferred financing costs of $0.9 million , related to the 3.25% Senior Notes. There are no principal payments due during the term. Annual interest expense on these 3.25% Senior Notes will range from $6.4 million to $8.7 million through maturity. MidCap Credit Facility On July 29, 2016, the Company entered into a credit and security agreement with MidCap Financial Trust (“MidCap”), as agent for the lenders party thereto and as a lender, whereby the Company could borrow up to the lesser of $50.0 million or its applicable borrowing base of asset-based revolving loans (the “MidCap Credit Facility”). All amounts owing under the MidCap Credit Facility accrued interest at a rate equal to the LIBOR Rate plus four and one tenth percent ( 4.10% ). For purposes of the MidCap Credit Facility, LIBOR Rate meant a per annum rate of interest equal to the greater of (a) one half of one percent ( 0.50% ) and (b) the rate determined by MidCap by dividing (i) the Base LIBOR Rate, meaning the base London interbank offer rate for the applicable interest period, by (ii) the sum of one minus the daily average during such interest period of the aggregate maximum reserve requirement then imposed under Regulation D of the Board of Governors of the Federal Reserve System for “Eurocurrency Liabilities” (as defined therein). The MidCap Credit Facility was secured by substantially all of the Company’s assets, excluding its intellectual property (“Collateral”), and placed customary limitations on indebtedness, liens, distributions, acquisitions, investments, and other activities of the Company in a manner designed to protect the Collateral. Deferred financing costs directly related to the MidCap Credit Facility such as legal, origination, and professional services fees totaled $0.9 million , which was recorded as deferred financing costs in other assets, to be subsequently amortized as interest expense over the term of the MidCap Credit Facility. The MidCap Credit Facility also contains a lockbox arrangement clause requiring the Company to maintain a lockbox bank account in favor of the MidCap Credit Facility; Company cash receipts remitted to the lockbox bank account are swept on a regular basis to reduce outstanding borrowings related to the MidCap Credit Facility. In conjunction with the Company’s termination of the Company’s prior credit facility with Bank of America and concurrent entry into a credit and security agreement with MidCap in July 2016, the Company entered into a corporate credit card agreement whereby the Company is required to maintain a $2.0 million deposit in favor of the credit card issuer. The deposit account related to these credit cards will be presented as restricted cash on the Company’s Condensed Consolidated Balance Sheet. On April 3, 2017, the Company replaced the MidCap Credit Facility with a new revolving line of credit with Deerfield ELGX Revolver, LLC. As a result, the Company wrote off approximately $0.8 million in deferred financing costs and was required to pay a $2.5 million termination fee to Midcap; the foregoing were charged to loss on debt extinguishment on the Company’s Condensed Consolidated Statements of Operations and Comprehensive Loss. Deerfield Facility Agreement On April 3, 2017 (“Agreement Date”), the Company entered into the Facility Agreement with Deerfield, pursuant to which Deerfield agreed to loan to the Company up to $120.0 million under the Term Loan, subject to the terms and conditions set forth in the Facility Agreement. The Company drew the entire principal amount of the Term Loan on the Agreement Date. The Company agreed to pay Deerfield a yield enhancement fee equal to 2.25% of the principal amount of the funds disbursed on the Agreement Date. The Company also agreed to reimburse Deerfield for all reasonable out-of-pocket expenses incurred by Deerfield in connection with the negotiation and documentation of the Facility Agreement up to a capped amount. Accordingly, deferred financing costs of $5.1 million were recorded on the Company’s Condensed Consolidated Balance Sheet as a direct reduction of the Term Loan, to be subsequently amortized as interest expense over the effective period of the Term Loan. Concurrently with entering into the Facility Agreement, the Company entered into a Guaranty and Security Agreement with Deerfield (the “Security Agreement”), pursuant to which, as security for the repayment of the Company’s obligations under the Facility Agreement, the Company granted to Deerfield a first priority security interest in substantially all of the Company’s assets including intellectual property, with the priority of such security interest being pari passu with the security interest granted pursuant to the Facility Agreement. Any amounts drawn under the Facility Agreement accrued interest at a rate of 6.87% per annum, payable quarterly in arrears beginning on July 1, 2017 and on the first business day of each calendar quarter thereafter and on the Maturity Date, unless repaid earlier. The Company was required under the Facility Agreement to pay Deerfield on each of April 2, 2021, April 2, 2022 and April 2, 2023 (the “Maturity Date”), an amortization payment equal to $40 million (or, if on the Maturity Date, the remaining outstanding principal amount of the Term Loan). Upon a change of control of the Company, if the acquirer satisfies certain conditions set forth in the Facility Agreement, such acquirer could assume the outstanding principal amount under the Facility Agreement without penalty. If such acquirer did not satisfy the conditions set forth in the Facility Agreement, Deerfield could, at its option, require the Company to repay the outstanding principal balance under the Facility Agreement plus, depending on the timing of the change of control transaction, the Company could also have been required to pay a make-whole premium and will be required to pay a change of control fee. At any time on or after the fourth anniversary of the Agreement Date, the Company had the right to prepay any amounts owed under the Facility Agreement without premium or penalty, unless such prepayment occurred in connection with a change of control of the Company, in which case the Company would be required to pay Deerfield a change of control fee unless such change of control occurred beyond a certain period after the Maturity Date. At any time prior to the fourth anniversary of the Agreement Date, any prepayment made by the Company would have been subject to a make-whole premium and, if such prepayment had occurred in connection with a change of control of the Company, a change of control fee. Any amounts drawn under the Facility Agreement would become immediately due and payable upon customary events of default, as defined in the Facility Agreement, or the consummation of certain change of control transactions, as described above. The Facility Agreement contained various representations and warranties, events of default, and affirmative and negative covenants, customary for financings of this type, including reporting requirements, requirements that the Company maintain timely reporting with the SEC and restrictions on the ability of the Company and its subsidiaries to incur additional liens on their assets, incur additional indebtedness and acquire and dispose of assets outside the ordinary course of business. This Facility Agreement was superseded in its entirety by the Amended Facility Agreement (discussed below in this Note) in August 2018. Warrants In connection with the execution of the Facility Agreement, the Company issued to Deerfield the Deerfield Warrants. The Deerfield Warrants may be exercised to purchase an aggregate of 6,470,000 shares of common stock of the Company at an exercise price of $9.23 per share. The number of shares of common stock of the Company into which the Deerfield Warrants are exercisable and the exercise price of the Deerfield Warrants will be adjusted to reflect any stock splits, recapitalizations or similar adjustments in the number of outstanding shares of common stock of the Company. The Deerfield Warrants expire on the seven th anniversary of the Agreement Date. Subject to certain exceptions, the Deerfield Warrants contain limitations such that the Company may not issue shares of common stock of the Company to Deerfield upon the exercise of the Deerfield Warrants if such issuance would result in Deerfield beneficially owning in excess of 4.985% of the total number of shares of common stock of the Company then issued and outstanding. The holders of the Deerfield Warrants may exercise the Deerfield Warrants for cash, on a cashless basis or through a reduction of an amount of principal outstanding under the Term Loan. In connection with certain major transactions, the holders may have the option to convert the Deerfield Warrants, in whole or in part, into the right to receive the transaction consideration payable upon consummation of such major transaction in respect of a number of shares of common stock of the Company equal to the Black-Scholes value of the Deerfield Warrants, as defined therein, and in the case of other major transactions, the holders may have the right to exercise the Deerfield Warrants, in whole or in part, for a number of shares of common stock of the Company equal to the Black-Scholes value of the Deerfield Warrants. The Company measured the initial fair value of the 6,470,000 shares underlying the Deerfield Warrants at $14.3 million , net of issuance costs of $0.4 million , and recorded the amount in additional paid-in-capital and as a direct reduction of the Term Loan, to be subsequently amortized as interest expense over the effective period of the Term Loan. Registration Rights Agreement In connection with the Term Loan and the issuance of the Warrants, the Company entered into a Registration Rights Agreement with Deerfield (the “Registration Rights Agreement”). Pursuant to the terms of the Registration Rights Agreement, the Company agreed to file a registration statement on Form S-3 (or if Form S-3 is not then available, such other form of registration statement as is then available) with the Commission on or prior to the 30th day following the Agreement Date, to register for resale the shares of common stock of the Company issuable upon the exercise of the Warrants. The aforementioned registration statement was filed on Form S-3 o</t>
  </si>
  <si>
    <t>Geographic Areas, Revenues from External Customers [Abstract]</t>
  </si>
  <si>
    <t>Revenue (a) Summary The Company measures revenue based on consideration specified in a contract with a customer: hospitals and distributors. The Company excludes any amounts related to taxes assessed by governmental authorities from this revenue measurement and reduces revenue by any sales incentives offered by the Company to its customers. The Company recognizes revenue when it satisfies a performance obligation by transferring control of products to customers. Shipping and handling costs billed to customers are reported within revenue, with the corresponding costs within costs of goods sold. In addition, any shipping and handling costs related to outbound freight after control over a product has transferred to a customer are accounted for as fulfillment costs and are included in cost of revenues. (b) Contracts with Customers The Company recognizes revenue when all of the following criteria are met: • A contract has been identified with the customer; • The performance obligations have been identified; • The transaction price has been determined and allocated to respective performance obligations; and • The performance obligations have been satisfied. Respective performance obligations are satisfied at a point in time for sales made to both hospitals and distributors. Payment terms with customers range between 30 and 180 days which reflects days from the date the Company satisfies the performance obligations. For implant-based sales, the Company recognizes revenue when the AAA products are utilized in a procedure or implanted in a patient. For shipment-based sales, the Company recognizes revenue when control over a product has transferred to the customer, which is typically at the time of shipment, without a right of return. The Company provides certain sales incentives to customers for meeting certain purchase thresholds and accordingly, the transaction price is reduced by the Company’s best estimate of this variable consideration. The Company estimates this variable consideration through the most likely amount method. (c) Revenue Disaggregation The Company disaggregated revenue in accordance with the new revenue recognition standard to depict how the nature, amount, timing, and uncertainty of revenue and cash flows are affected by economic factors. These economic factors are primarily attributable to different geographic regions and the timing of transfer of control of products to customers. Accordingly, sales in which control of the product has passed to the customer at the time of procedure or implant into a patient or at the time of shipment have been bifurcated as “Implant-based” and “Shipment-based” revenue, respectively. The table below includes a reconciliation of disaggregated revenue with the Company’s reportable segment: Three Months Ended September 30, Three Months Ended September 30, Nine Months Ended Nine Months Ended 2018 2017 2018 2017 Implant-based Shipment-based Total Implant-based Shipment-based Total Implant-based Shipment-based Total Implant-based Shipment-based Total United States $ 25,194 $ 505 $ 25,699 $ 29,949 $ 928 $ 30,877 $ 82,480 $ 2,580 $ 85,060 $ 91,934 $ 1,738 $ 93,672 International 4,876 4,181 9,057 6,092 9,017 15,109 16,268 20,452 36,720 16,804 26,678 43,482 Total Revenue $ 30,070 $ 4,686 $ 34,756 $ 36,041 $ 9,945 $ 45,986 $ 98,748 $ 23,032 $ 121,780 $ 108,738 $ 28,416 $ 137,154 (d) Transitional Disclosures In May 2014, the Financial Accounting Standards Board (the “FASB”) issued Accounting Standards Update (“ASU ”) No. 2014-09, “Revenue from Contracts with Customers”, which requires an entity to recognize the amount of revenue to which it expects to be entitled for the transfer of promised goods or services to customers. ASU No. 2014-09 replaced most existing revenue recognition guidance in U.S. GAAP when it became effective for the Company on January 1, 2018. The new revenue standard permits the use of either the full retrospective or modified retrospective transition method; these methods may be applied retrospectively to each prior period presented or retrospectively with the cumulative effect recognized as of the date of initial application. The Company adopted the new revenue standard in the first quarter of 2018 utilizing the modified retrospective adoption method. The new revenue standard has been applied to all contracts at the date of initial application. The Company did not record a cumulative adjustment to the opening balance of retained earnings for the Company’s first quarter of 2018 financial statements.</t>
  </si>
  <si>
    <t>Commitments and Contingencies</t>
  </si>
  <si>
    <t>Commitments and Contingencies Disclosure [Abstract]</t>
  </si>
  <si>
    <t>Commitments and Contingencies (a) Leases The Company leases its administrative, research, and manufacturing facilities located in Irvine, California, and Santa Rosa, California and an administrative office located in Rosmalen, The Netherlands. These facility lease agreements require the Company to pay operating costs, including property taxes, insurance and maintenance. In addition, the Company has certain equipment under long-term agreements that are accounted for as operating leases. Future minimum payments by year under non-cancelable leases with initial terms in excess of one year were as follows as of September 30, 2018 : Remainder of 2018 $ 933 2019 3,800 2020 3,803 2021 3,817 2022 3,865 2023 and thereafter 18,021 Total $ 34,239 Facilities rent expense for the three months ended September 30, 2018 and 2017 was $0.9 million and $0.6 million , respectively. For the nine months ended September 30, 2018 and 2017 facilities rent expense was $2.6 million and $2.5 million , respectively. (b) Employment Agreements and Retention Plan The Company has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twenty-four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 In addition, the outstanding unvested equity awards held by certain executive officers will become fully vested upon or following a change in control of the Company. (c) Legal Matters The Company is from time to time involved in various claims and legal proceedings of a nature it believes is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The Company accrues for contingent liabilities when it is probable that a liability has been incurred and the amount can be reasonably estimated. The accruals are adjusted periodically as assessments change or as additional information becomes available. LifePort Sciences LLC v. Endologix, Inc. On December 28, 2012, LifePort Sciences, LLC (“LifePort”) filed a complaint against the Company in the U.S. District Court, District of Delaware, alleging that certain of the Company’s products infringe U.S. Patent Nos. 5,489,295, 5,676,696, 5,993,481, 6,117,167, 6,302,906, and 8,192,482, which were alleged to be owned by LifePort. On March 17, 2016, the Company entered into a Settlement and Patent License Agreement with LifePort (the “Settlement Agreement”) whereby LifePort granted the Company license rights to patents in exchange for a settlement of $4.7 million . The Settlement Agreement resolved this litigation and fully and finally released the Company and LifePort from any claims arising out of or in connection with the litigation or the subject patents. The Settlement Agreement also contained a covenant not to sue for other patents owned by LifePort. However, since the subject patents were all expired and the Company was not currently using and has no plans to use the other patents owned by LifePort in products that could reach technological feasibility during the covenant not to sue period, there is no alternative future use and the full amount was recorded as settlement costs in the accompanying Condensed Consolidated Statements of Operations and Comprehensive Loss. Steven M. Ortiz v. Endologix, Inc. On September 9, 2016, former employee Steven M. Ortiz filed a class action lawsuit against the Company in Orange County Superior Court, claiming the Company’s failure to pay all overtime wages owing; failure to provide meal periods and failure to pay meal period premiums; failure to pay all wages owed at time of termination seeking waiting time penalties under Labor Code section 203; failure to provide accurate wage statements; violations of Business and Professions Code section 17200 and alleging claims for penalties under the Private Attorneys General Act of 2004. While the Company contested the allegations asserted in the litigation, a mediation was held on February 24, 2017 at which time the parties agreed to settle the case for $750,000 . The court gave final approval to the settlement agreement and the $750,000 in settlement funds that were deposited with the Class Administrator have been distributed. On July 16, 2018, the court issued an order closing the case. Stockholder Securities Litigation On January 3, 2017 and January 9,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lawsuits allege that the Company made materially false and misleading statements and failed to disclose material adverse facts about its business, operational and financial performance, in violation of federal securities laws, relating to U.S. Food and Drug Administration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and on March 12, 2018, the Company filed its Motion to Dismiss lead plaintiff’s Second Amended Complaint with prejudice. On September 6, 2018, the District Court dismissed the Second Amended Complaint with prejudice and, on October 5, 2018, lead plaintiff filed a notice of appeal. The Company believes these lawsuits are without merit and continues to defend itself vigorously. Stockholder Derivative Litigation As of June 11, 2017, four shareholders have filed derivative lawsuits seeking unspecified monetary damage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continues to defend itself vigorously. SEC Investigation On July 31, 2017, the Company learned that the SEC issued a Formal Order of Investigation to investigate, among other things, events surrounding the Nellix EVAS System and the prospect of its Food and Drug Administration (the “FDA”) pre-market approval. The Company has completed its production of materials responsive to the SEC’s subpoenas, but cannot predict its outcome or the timing of the investigation’s conclusion.</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Merger Sub”), Nellix, Inc. (“Nellix”), certain of Nellix’s stockholders named therein and Essex Woodlands Health Ventures, Inc., as representative of the former Nellix stockholders. On December 10, 2010 (the “Nellix Closing Date”), the Company completed the merger (the “Merger”) of Merger Sub with and into Nellix pursuant to the terms of the Merger Agreement. The purchase price consisted of 3.2 million shares of the Company’s common stock, issuable to the former Nellix stockholders as of the Nellix Closing Date, then representing a value of $ 19.4 million . Under the agreement, additional payments, solely in the form of shares of the Company’s common stock (the “Contingent Payment”), could be made upon the achievement of a revenue milestone and a regulatory approval milestone (collectively, the “Nellix Milestones”). Under the Merger Agreement, the ultimate value of each Contingent Payment would be determined on the date that each Nellix Milestone is achieved. The number of issuable shares would be established using an applicable per share price, which is subject to a ceiling and/or floor, resulting at the closing of the Merger in a potential maximum of 10.2 million shares issuable upon the achievement of the Nellix Milestones. As of the Closing Date, the aggregate fair value of the cash Contingent Payment was estimated to be $ 28.2 million . The Merger Agreement provides that, in addition to the shares of common stock of the Company (the “Common Stock”) issued to the former Nellix stockholders at the closing of the Merger, if the Company receives approval from the FDA to sell the Nellix Product in the United States (the “PMA Milestone”), the Company will issue additional shares of the Common Stock to the former stockholders of Nellix. The dollar value of the shares of the Common Stock to be issued upon achievement of the PMA Milestone will be equal to $15.0 million (less the dollar value of certain cash payments and other deductions). The price per share of the shares of the Common Stock to be issued upon achievement of the PMA Milestone is subject to a stock price floor of $4.50 per share, but not subject to a stock price ceiling. As of September 30, 2018 the Company’s stock price last closed at $1.91 per share. Thus, had the PMA Milestone been achieved on September 30, 2018 the Contingent Payment would have comprised 3.3 million shares (based on the 30 -day average closing stock price ending 5 days prior to the announcement, subjected to the stock price floor of $4.50 ), representing a value of $6.4 million . The value of the Contingent Payment is derived using a discounted income approach model, with a range of probabilities and assumptions related to the timing and likelihood of achievement of the PMA Milestone (which include Level 3 inputs - see Note 3(e) and the Company’s stock price (Level 1 input) as of the balance sheet date). These varying probabilities and assumptions and changes in the Company’s stock price have required fair value adjustments of the Contingent Payment in periods subsequent to the Nellix Closing Date. 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densed Consolidated Statements of Operations and Comprehensive Loss. Fair Value of Contingently Issuable Common Stock December 31, 2017 $ 9,300 Fair Value Adjustment of Contingent Payment for the nine months ended September 30, 2018 (4,300 ) September 30, 2018 $ 5,000</t>
  </si>
  <si>
    <t>Income Tax Expense</t>
  </si>
  <si>
    <t>Current Income Tax Expense (Benefit), Continuing Operations [Abstract]</t>
  </si>
  <si>
    <t>Income Tax Expense The Company applied an estimated annual effective tax rate (“ETR”) approach for calculating a tax provision for interim periods. The Company recorded a provision for income taxes of $0.2 million and $0.1 million for the three months ended September 30, 2018 and 2017 , respectively. For the nine months ended September 30, 2018 and 2017 , the Company recorded a provision for income taxes of $0.3 million and $0.3 million , respectively. The Company’s ETR was (1.7)% and (0.4)% for the three months ended September 30, 2018 , and 2017 , respectively. For the nine months ended September 30, 2018 and 2017 , the Company’s ETR was (0.5)% and (0.7)% , respectively. The Company’s ETR for the three and nine months ended September 30, 2018 differs from the U.S. federal statutory tax rate of 21% primarily as a result of nondeductible expenses (including the Nellix Contingent Payment), state income taxes, foreign income taxes, and the impact of a full valuation allowance on its deferred tax assets.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 On December 22, 2017, the President of the United States signed into law reforms of the US tax code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Company recorded provisional amounts as of December 31, 2017 related to the Tax Reform Act under guidance set forth in Staff Accounting Bulletin No. 118 (“SAB 118”). These amounts have not been adjusted as of September 30, 2018 , and the Company will continue to monitor any changes to the provisional amounts during the measurement period or until the accounting is complete. However, the Company does not anticipate any material impact to the financial statement due to the full valuation allowance.</t>
  </si>
  <si>
    <t>Restructuring Charges</t>
  </si>
  <si>
    <t>Restructuring and Related Activities [Abstract]</t>
  </si>
  <si>
    <t>Restructuring Charges In the nine months ended September 30, 2018 , the Company recorded $3.1 million in restructuring costs within operating expenses related to focused reductions of its workforce. The Company began substantially formulating plans around this workforce reduction during the first quarter of 2016 in conjunction with its merger of TriVascular. The targeted reductions and other restructuring activities were initiated to provide efficiencies and realign resources as well as to allow for continued investment in strategic areas and drive growth. In August 2018, the Company continued its restructuring activities including restructuring certain aspects of its business and operations to re-prioritize its sales and marketing efforts, rationalize its international presence and related expenses, streamline its workforce and take other measures to increase efficiencies, decrease its cash consumption and decrease its cost to serve, while refocusing its business on strong execution of its core strategies. The Company has recently determined to streamline and restructure certain of its operations and implement certain management changes. These plans have resulted in significant changes in the composition of the senior management team. As of September 30, 2018 , the Company estimates that it will incur a total of $15.8 million in restructuring charges upon the completion of the plan, of which $15.7 million has already been incurred since the first quarter of 2016.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nine months ended September 30, 2018 : One-time Termination Benefits Accrual balance as of December 31, 2017 $ 1,008 Restructuring charges 3,132 Utilization (2,319 ) Accrual balance as of September 30, 2018 $ 1,821 The accrual balance as of September 30, 2018 is classified within accrued expenses and other current liabilities in the Company’s Condensed Consolidated Balance Sheet.</t>
  </si>
  <si>
    <t>At-The-Market Sales Agreement</t>
  </si>
  <si>
    <t>Equity [Abstract]</t>
  </si>
  <si>
    <t>On May 31, 2018, the Company filed a shelf registration statement to offer up to $100 million of its securities and entered into an “at-the-market” program pursuant to a Sales Agreement with Stifel, Nicolaus &amp; Company (“Stifel”), through which it may, from time to time, issue and sell shares of common stock having an aggregate offering value of up to $50 million . The registration statement was declared effective by the SEC on August 3, 2018. The Company believes that the “at-the-market” program will provide additional liquidity. During the three months ended September 30, 2018, the Company sold 758,201 shares of common stock through the “at-the-market” program, for total proceeds of $1.8 million , net of fees and commissions.</t>
  </si>
  <si>
    <t>Subsequent Events</t>
  </si>
  <si>
    <t>Subsequent Events [Abstract]</t>
  </si>
  <si>
    <t>Subsequent Events FDA Notice On October 5, 2018, the Company announced that it received notice that the U.S. Food and Drug Administration (“FDA”) has classified a field safety notice (“Safety Notice”) that the Company had previously issued on July 18, 2018 as a Class I recall. The Safety Notice pertained to the AFX ® Endovascular AAA System. It provided updated information on comparative AFX Type III endoleak rates, patient-tailored surveillance recommendations, and recommendations for intervening through an AFX device or re-intervening on an AFX device. No product was removed from the field as part of this recall. The July 2018 Safety Notice followed several earlier communications. Safety Notices from us issued in late 2016 and early 2017 requested that all remaining AFX Strata devices be returned from the field and emphasized that we had not manufactured AFX Strata grafts since 2014. On September 28, 2017, the FDA issued a letter to HCPs to raise awareness of an increased occurrence of Type III endoleaks after endovascular aneurysm repair (“EVAR”). On June 19, 2018, the FDA issued an updated letter indicating the increased risk for Type III endoleak appeared to be greater in the AFX with Strata device when compared with other endovascular graft systems. The AFX Strata device was last sold in 2016 and the product was removed from global inventory in the first half of 2017. Common Stock Offering On October 24, 2018, the Company entered into an underwriting agreement with BTIG, LLC (the “ Underwriting Agreement ”) relating to the underwritten offering of 17,653,809 shares of the Company’s common stock, par value $0.001 per share (the “ Offering ”). BTIG, LLC agreed to purchase the shares pursuant to the Underwriting Agreement at a price of $1.1329 per share. The total net proceeds to the Company from the Offering were approximately $20.0 million , before deducting offering expenses payable by the Company. The Offering was closed on October 29, 2018. Under the terms of the Underwriting Agreement, the Company has granted BTIG, LLC an option, exercisable for 30 days, to purchase up to an additional 2,648,071 shares of common stock. The Underwriting Agreement contains customary representations, warranties, covenants and agreements by the Company, indemnification obligations of the Company and BTIG, LLC, including for liabilities under the Securities Act of 1933, as amended,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All of the Company’s directors and executive officers and their affiliated entities have agreed not to sell or transfer any shares of the Company’s common stock for 90 days, and the Company has agreed not to sell or transfer any shares of the Company’s common stock for 90 days, in each case, after October 24, 2018 without first obtaining the written consent of BTIG, LLC, subject to certain exceptions as described in the prospectus supplement.</t>
  </si>
  <si>
    <t>Description of Business, Basis of Presentation, and Operating Segment (Policies)</t>
  </si>
  <si>
    <t>Basis of Presentation</t>
  </si>
  <si>
    <t>Basis of Presentation The accompanying Condensed Consolidated Financial Statements in this Quarterly Report on Form 10-Q have been prepared in accordance with generally accepted accounting principles in the United States of America (“GAAP”) and with the rules and regulations of the U.S. Securities and Exchange Commission (the “SEC”). These financial statements include the financial position, results of operations, and cash flows of the Company, including its subsidiaries, all of which are wholly-owned. All inter-company accounts and transactions have been eliminated in consolidation. For the three and nine months ended September 30, 2018 and 2017 , there were no related party transactions. The interim financial data as of September 30, 2018 is unaudited and is not necessarily indicative of the results for a full year. In the opinion of the Company’s management, the interim data includes normal and recurring adjustments necessary for a fair presentation of the Company’s financial results for the three and nine months ended September 30, 2018 . Certain information and footnote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7 , filed with the SEC on March 13, 2018.</t>
  </si>
  <si>
    <t>Operating Segment</t>
  </si>
  <si>
    <t>Operating Segment The Company has one operating and reporting segment that is focused exclusively on the development, manufacture, marketing and sale of EVAR and EVAS products for the treatment of aortic disorders. For the three and nine months ended September 30, 2018 , all of the Company’s revenue and related expenses were solely attributable to these activities. Substantially all of the Company’s long-lived assets are located in the United States.</t>
  </si>
  <si>
    <t>Use of Estimates</t>
  </si>
  <si>
    <t>The preparation of financial statements in conformity with GAAP requires the Company’s management to make estimates and assumptions that affect the reported amounts of assets and liabilities, revenue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t>
  </si>
  <si>
    <t>Balance Sheet Account Detail (Tables)</t>
  </si>
  <si>
    <t>Property and Equipment</t>
  </si>
  <si>
    <t>Property and equipment consisted of the following: September 30, December 31, Production equipment, molds, and office furniture $ 12,051 $ 12,118 Computer hardware and software 8,270 8,115 Leasehold improvements 15,535 15,499 Construction in progress (software and related implementation, production equipment, and leasehold improvements) 1,063 743 Property and equipment, at cost $ 36,919 $ 36,475 Accumulated depreciation (20,024 ) (17,263 ) Property and equipment, net $ 16,895 $ 19,212</t>
  </si>
  <si>
    <t>Schedule of Inventories</t>
  </si>
  <si>
    <t>Inventories consisted of the following: September 30, December 31, Raw materials $ 9,886 $ 12,226 Work-in-process 5,991 7,736 Finished goods 26,377 25,191 Total Inventories $ 42,254 $ 45,153</t>
  </si>
  <si>
    <t>Schedule of Goodwill and Intangible Assets</t>
  </si>
  <si>
    <t>The following table presents goodwill, indefinite lived intangible assets, finite lived intangible assets and related accumulated amortization: September 30, December 31, Goodwill $ 120,872 $ 120,927 Intangible assets: Indefinite lived intangibles Trademarks and trade names $ 2,708 $ 2,708 In-process research and development 11,200 11,200 Finite lived intangibles Developed technology $ 67,600 $ 67,600 Accumulated amortization (9,696 ) (7,167 ) Developed technology, net $ 57,904 $ 60,433 Customer relationships $ 7,500 $ 7,500 Accumulated amortization (2,000 ) (1,438 ) Customer relationships, net $ 5,500 $ 6,062 Intangible assets (excluding goodwill), net $ 77,312 $ 80,403</t>
  </si>
  <si>
    <t>Schedule of Carrying Amount of Goodwill</t>
  </si>
  <si>
    <t>The change in the carrying amount of goodwill for the nine months ended September 30, 2018 is as follows (in thousands): Balance at December 31, 2017 120,927 Foreign currency translation adjustment (55 ) Balance at September 30, 2018 $ 120,872</t>
  </si>
  <si>
    <t>Schedule of Estimated Amortization Expense</t>
  </si>
  <si>
    <t>Estimated amortization expense for the five succeeding years and thereafter is as follows: Remainder of 2018 $ 1,030 2019 4,032 2020 4,041 2021 4,577 2022 5,701 2023 &amp; Thereafter 44,023 Total $ 63,404</t>
  </si>
  <si>
    <t>Schedule of Assets and Liabilities Measured at Fair Value</t>
  </si>
  <si>
    <t>The following fair value hierarchy table presents information about each major category of the Company’s assets and liabilities measured at fair value on a recurring basis as of September 30, 2018 and December 31, 2017 : Fair value measurement at reporting date using: Quoted prices in Significant other Significant Total At September 30, 2018 Cash and cash equivalents $ 38,271 $ — $ — $ 38,271 Restricted cash $ 4,143 $ — $ — $ 4,143 Contingently issuable common stock $ — $ — $ 5,000 $ 5,000 Derivative liabilities $ — $ — $ 8,216 $ 8,216 At December 31, 2017 Cash and cash equivalents $ 57,991 $ — $ — $ 57,991 Restricted cash $ 2,608 $ — $ — $ 2,608 Contingently issuable common stock $ — $ — $ 9,300 $ 9,300</t>
  </si>
  <si>
    <t>Stock-Based Compensation (Tables)</t>
  </si>
  <si>
    <t>Schedule of Share-based Compensation Expense</t>
  </si>
  <si>
    <t>Stock-based compensation expense included in cost of goods sold and operating expenses during the three and nine months ended September 30, 2018 and 2017 , was as follows: Three Months Ended Nine Months Ended September 30, September 30, 2018 2017 2018 2017 Cost of goods sold $ 111 $ 169 $ 614 $ 642 Operating expenses: Research and development 146 328 841 911 Clinical and regulatory affairs (49 ) 107 383 527 Marketing and sales 685 874 2,505 3,215 General and administrative 632 1,135 4,468 3,506 Total operating expenses $ 1,414 $ 2,444 $ 8,197 $ 8,159 Total $ 1,525 $ 2,613 $ 8,811 $ 8,801</t>
  </si>
  <si>
    <t>Net Loss Per Share (Tables)</t>
  </si>
  <si>
    <t>Schedule of Calculation of Net Loss Per Share</t>
  </si>
  <si>
    <t>Net loss per share was calculated by dividing net loss by the weighted average number of common shares outstanding for the three months ended September 30, 2018 and 2017 . Three Months Ended Nine Months Ended September 30, September 30, 2018 2017 2018 2017 Net loss $ (10,116 ) $ (14,273 ) $ (53,759 ) $ (51,879 ) Shares used in computing basic and diluted net loss per share 85,226 83,496 84,487 83,225 Basic and diluted net loss per share $ (0.12 ) $ (0.17 ) $ (0.64 ) $ (0.62 )</t>
  </si>
  <si>
    <t>Schedule of Antidilutive Securities Excluded from Computation of Loss Per Share</t>
  </si>
  <si>
    <t>The following outstanding Company securities, using the treasury stock method, were excluded from the above calculations of net loss per share because their impact would have been anti-dilutive: Three Months Ended Nine Months Ended September 30, September 30, 2018 2017 2018 2017 Common stock options 80 338 181 543 Restricted stock awards 120 117 121 119 Restricted stock units 148 98 344 205 Total 348 553 646 867 The potential dilutive effect of these securities is shown in the chart below: Three Months Ended Nine Months Ended September 30, September 30, 2018 2017 2018 2017 Conversion of the Notes 8,317 11,939 8,317 11,939 Deerfield Warrants 6,470 6,470 6,470 6,470 New Deerfield Warrants 8,750 — 8,750 —</t>
  </si>
  <si>
    <t>Revenue (Tables)</t>
  </si>
  <si>
    <t>Schedule of Revenue by Geographic Region</t>
  </si>
  <si>
    <t>The table below includes a reconciliation of disaggregated revenue with the Company’s reportable segment: Three Months Ended September 30, Three Months Ended September 30, Nine Months Ended Nine Months Ended 2018 2017 2018 2017 Implant-based Shipment-based Total Implant-based Shipment-based Total Implant-based Shipment-based Total Implant-based Shipment-based Total United States $ 25,194 $ 505 $ 25,699 $ 29,949 $ 928 $ 30,877 $ 82,480 $ 2,580 $ 85,060 $ 91,934 $ 1,738 $ 93,672 International 4,876 4,181 9,057 6,092 9,017 15,109 16,268 20,452 36,720 16,804 26,678 43,482 Total Revenue $ 30,070 $ 4,686 $ 34,756 $ 36,041 $ 9,945 $ 45,986 $ 98,748 $ 23,032 $ 121,780 $ 108,738 $ 28,416 $ 137,154 7</t>
  </si>
  <si>
    <t>Commitments and Contingencies (Tables)</t>
  </si>
  <si>
    <t>Future Minimum Lease Payments by Year</t>
  </si>
  <si>
    <t>Future minimum payments by year under non-cancelable leases with initial terms in excess of one year were as follows as of September 30, 2018 : Remainder of 2018 $ 933 2019 3,800 2020 3,803 2021 3,817 2022 3,865 2023 and thereafter 18,021 Total $ 34,239</t>
  </si>
  <si>
    <t>Contingently Issuable Common Stock (Tables)</t>
  </si>
  <si>
    <t>Schedule of Fair Value of Contingent Payment</t>
  </si>
  <si>
    <t xml:space="preserve"> Fair Value of Contingently Issuable Common Stock December 31, 2017 $ 9,300 Fair Value Adjustment of Contingent Payment for the nine months ended September 30, 2018 (4,300 ) September 30, 2018 $ 5,000</t>
  </si>
  <si>
    <t>Restructuring Charges (Tables)</t>
  </si>
  <si>
    <t>Schedule of Restructuring Reserve</t>
  </si>
  <si>
    <t>The following table reflects the movement of activity of the restructuring reserve for the nine months ended September 30, 2018 : One-time Termination Benefits Accrual balance as of December 31, 2017 $ 1,008 Restructuring charges 3,132 Utilization (2,319 ) Accrual balance as of September 30, 2018 $ 1,821</t>
  </si>
  <si>
    <t>Description of Business, Basis of Presentation, and Operating Segment (Details)</t>
  </si>
  <si>
    <t>Sep. 30, 2018segment</t>
  </si>
  <si>
    <t>Number of operating segments</t>
  </si>
  <si>
    <t>Number of reportable segments</t>
  </si>
  <si>
    <t>Balance Sheet Account Detail (Property and Equipment) (Details) - USD ($) $ in Thousands</t>
  </si>
  <si>
    <t>Property, Plant and Equipment [Line Item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Total Inventories</t>
  </si>
  <si>
    <t>Balance Sheet Account Detail (Goodwill and Intangible Assets) (Details) - USD ($) $ in Thousands</t>
  </si>
  <si>
    <t>Goodwill, Finite-lived, and Indefinite-lived Intangible Assets [Line Items]</t>
  </si>
  <si>
    <t>Total</t>
  </si>
  <si>
    <t>Intangible assets (excluding goodwill), net</t>
  </si>
  <si>
    <t>Developed technology</t>
  </si>
  <si>
    <t>Finite lived intangibles</t>
  </si>
  <si>
    <t>Accumulated amortization</t>
  </si>
  <si>
    <t>Customer relationships</t>
  </si>
  <si>
    <t>Trademarks and trade names</t>
  </si>
  <si>
    <t>Indefinite lived intangibles</t>
  </si>
  <si>
    <t>In-process research and development</t>
  </si>
  <si>
    <t>Balance Sheet Account Detail (Change in Carrying Amount of Goodwill) (Details) $ in Thousands</t>
  </si>
  <si>
    <t>Sep. 30, 2018USD ($)</t>
  </si>
  <si>
    <t>Goodwill [Roll Forward]</t>
  </si>
  <si>
    <t>Balance at December 31, 2017</t>
  </si>
  <si>
    <t>Foreign currency translation adjustment</t>
  </si>
  <si>
    <t>Balance at September 30, 2018</t>
  </si>
  <si>
    <t>Balance Sheet Account Detail (Amortization) (Details) - USD ($) $ in Thousands</t>
  </si>
  <si>
    <t>Amortization expense</t>
  </si>
  <si>
    <t>Remainder of 2018</t>
  </si>
  <si>
    <t>2023 &amp; Thereafter</t>
  </si>
  <si>
    <t>Balance Sheet Account Detail (Fair Value Measurements) (Details) - USD ($) $ in Thousands</t>
  </si>
  <si>
    <t>Nov. 02, 2015</t>
  </si>
  <si>
    <t>Dec. 10, 2013</t>
  </si>
  <si>
    <t>Fair Value, Assets and Liabilities Measured on Recurring and Nonrecurring Basis [Line Items]</t>
  </si>
  <si>
    <t>2.25% Convertible Senior Notes | Convertible Debt</t>
  </si>
  <si>
    <t>Stated interest rate</t>
  </si>
  <si>
    <t>2.25%</t>
  </si>
  <si>
    <t>3.25% Convertible Senior Notes</t>
  </si>
  <si>
    <t>3.25%</t>
  </si>
  <si>
    <t>3.25% Convertible Senior Notes | Convertible Debt</t>
  </si>
  <si>
    <t>Facility Agreement | Secured Debt</t>
  </si>
  <si>
    <t>6.87%</t>
  </si>
  <si>
    <t>Quoted prices in active markets for identical assets (Level 1) | Fair Value, Measurements, Recurring</t>
  </si>
  <si>
    <t>Significant other observable inputs (Level 2) | Fair Value, Measurements, Recurring</t>
  </si>
  <si>
    <t>Significant other observable inputs (Level 2) | Fair Value, Measurements, Nonrecurring</t>
  </si>
  <si>
    <t>Fair value of long-term debt</t>
  </si>
  <si>
    <t>Significant unobservable inputs (Level 3) | Fair Value, Measurements, Recurring</t>
  </si>
  <si>
    <t>Significant unobservable inputs (Level 3) | Fair Value, Measurements, Nonrecurring | Facility Agreement | Secured Debt</t>
  </si>
  <si>
    <t>Stock-Based Compensation (Details) - USD ($) $ in Thousands</t>
  </si>
  <si>
    <t>Share-based Compensation Arrangement by Share-based Payment Award [Line Items]</t>
  </si>
  <si>
    <t>Allocated stock-based compensation expense</t>
  </si>
  <si>
    <t>Net Loss Per Share (Details) - USD ($)</t>
  </si>
  <si>
    <t>Aug. 09, 2018</t>
  </si>
  <si>
    <t>Apr. 03, 2017</t>
  </si>
  <si>
    <t>Nov. 30, 2015</t>
  </si>
  <si>
    <t>Earnings Per Share, Basic and Diluted [Abstract]</t>
  </si>
  <si>
    <t>Securities Excluded from Calculations of Earnings Per Share Because Impact Would Have Been Anti-Dilutive [Abstract]</t>
  </si>
  <si>
    <t>Outstanding securities used in calculations (in shares)</t>
  </si>
  <si>
    <t>Potential Dilutive Effect of Securities [Abstract]</t>
  </si>
  <si>
    <t>Conversion of the Notes (in shares)</t>
  </si>
  <si>
    <t>Deerfield Warrants</t>
  </si>
  <si>
    <t>Conversion of Deerfield Warrants (in shares)</t>
  </si>
  <si>
    <t>New Deerfield Warrants</t>
  </si>
  <si>
    <t>New Deerfield Warrants | Common Stock</t>
  </si>
  <si>
    <t>Exercise price of warrants issued (in dollars per share)</t>
  </si>
  <si>
    <t>Debt instrument face amount</t>
  </si>
  <si>
    <t>3.25% Convertible Senior Notes | Deerfield Warrants</t>
  </si>
  <si>
    <t>Repayments of debt</t>
  </si>
  <si>
    <t>Facility Agreement | Deerfield Warrants | Common Stock</t>
  </si>
  <si>
    <t>Warrants issued (in shares)</t>
  </si>
  <si>
    <t>Facility Agreement | New Deerfield Warrants | Common Stock</t>
  </si>
  <si>
    <t>Convertible Debt | 2.25% Convertible Senior Notes</t>
  </si>
  <si>
    <t>Convertible notes</t>
  </si>
  <si>
    <t>Convertible Debt | 3.25% Convertible Senior Notes</t>
  </si>
  <si>
    <t>Secured Debt | Facility Agreement</t>
  </si>
  <si>
    <t>Common stock options</t>
  </si>
  <si>
    <t>Restricted stock awards</t>
  </si>
  <si>
    <t>Restricted stock units</t>
  </si>
  <si>
    <t>Credit Facilities (Details)</t>
  </si>
  <si>
    <t>Apr. 02, 2023USD ($)</t>
  </si>
  <si>
    <t>Apr. 02, 2022USD ($)</t>
  </si>
  <si>
    <t>Aug. 09, 2018USD ($)$ / sharesshares</t>
  </si>
  <si>
    <t>Jan. 05, 2018USD ($)</t>
  </si>
  <si>
    <t>Apr. 03, 2017USD ($)$ / sharesshares</t>
  </si>
  <si>
    <t>Jul. 29, 2016USD ($)</t>
  </si>
  <si>
    <t>Nov. 02, 2015USD ($)$ / shares</t>
  </si>
  <si>
    <t>Dec. 10, 2013USD ($)$ / shares$ / security</t>
  </si>
  <si>
    <t>Sep. 30, 2018USD ($)$ / sharesshares</t>
  </si>
  <si>
    <t>Sep. 30, 2017USD ($)shares</t>
  </si>
  <si>
    <t>Jun. 30, 2017USD ($)</t>
  </si>
  <si>
    <t>Sep. 30, 2018USD ($)d$ / sharesshares</t>
  </si>
  <si>
    <t>Dec. 31, 2017shares</t>
  </si>
  <si>
    <t>Nov. 30, 2015USD ($)</t>
  </si>
  <si>
    <t>Line of Credit Facility [Line Items]</t>
  </si>
  <si>
    <t>Payments of derivative issuance costs</t>
  </si>
  <si>
    <t>Common stock authorized (in shares) | shares</t>
  </si>
  <si>
    <t>Debt termination fees</t>
  </si>
  <si>
    <t>Commitment fee for unused capacity</t>
  </si>
  <si>
    <t>Conversion of Deerfield Warrants (in shares) | shares</t>
  </si>
  <si>
    <t>Revolving Credit Facility</t>
  </si>
  <si>
    <t>5.50%</t>
  </si>
  <si>
    <t>Deferred finance costs, noncurrent, net</t>
  </si>
  <si>
    <t>Aggregate maximum borrowing capacity</t>
  </si>
  <si>
    <t>Revolving Credit Facility | LIBOR</t>
  </si>
  <si>
    <t>Variable rate, floor</t>
  </si>
  <si>
    <t>1.00%</t>
  </si>
  <si>
    <t>Minimum amount, interest accrued</t>
  </si>
  <si>
    <t>Revolving Credit Facility | MidCap</t>
  </si>
  <si>
    <t>Write off of deferred financing costs</t>
  </si>
  <si>
    <t>Revolving Credit Facility | MidCap | LIBOR</t>
  </si>
  <si>
    <t>Basis spread on variable rate</t>
  </si>
  <si>
    <t>4.10%</t>
  </si>
  <si>
    <t>Variable rate, maximum</t>
  </si>
  <si>
    <t>0.50%</t>
  </si>
  <si>
    <t>Revolving Credit Facility | Deerfield Revolver</t>
  </si>
  <si>
    <t>Debt issuance costs</t>
  </si>
  <si>
    <t>Revolving Credit Facility | Deerfield Revolver | LIBOR</t>
  </si>
  <si>
    <t>4.60%</t>
  </si>
  <si>
    <t>Other Assets | Accounting Standards Update 2015-03 | Revolving Credit Facility | MidCap</t>
  </si>
  <si>
    <t>Debt issuance costs, net</t>
  </si>
  <si>
    <t>Facility Agreement | Deerfield Warrants</t>
  </si>
  <si>
    <t>Expiration date of warrants issued</t>
  </si>
  <si>
    <t>7 years</t>
  </si>
  <si>
    <t>Warrant exercise limitation threshold</t>
  </si>
  <si>
    <t>4.985%</t>
  </si>
  <si>
    <t>Facility Agreement | Common Stock | Deerfield Warrants</t>
  </si>
  <si>
    <t>Shares in which warrants can be converted (in shares) | shares</t>
  </si>
  <si>
    <t>Exercise price of warrants issued (in dollars per share) | $ / shares</t>
  </si>
  <si>
    <t>Fair value of warrants</t>
  </si>
  <si>
    <t>Credit Agreement</t>
  </si>
  <si>
    <t>Line of credit outstanding</t>
  </si>
  <si>
    <t>Remaining borrowing capacity</t>
  </si>
  <si>
    <t>Amended and Restated Facility Agreement | Revolving Credit Facility</t>
  </si>
  <si>
    <t>5.00%</t>
  </si>
  <si>
    <t>Amount outstanding</t>
  </si>
  <si>
    <t>Interest rate, payable in kind</t>
  </si>
  <si>
    <t>4.75%</t>
  </si>
  <si>
    <t>Maximum shares to issue to satisfy obligation (in shares) | shares</t>
  </si>
  <si>
    <t>Maximum number of shares under mandatory redemption | shares</t>
  </si>
  <si>
    <t>Principal amount loan converted into stock to credit against principal</t>
  </si>
  <si>
    <t>Termination fees</t>
  </si>
  <si>
    <t>Proceeds from convertible debt</t>
  </si>
  <si>
    <t>Redemption price percentage</t>
  </si>
  <si>
    <t>100.00%</t>
  </si>
  <si>
    <t>Conversion of convertible securities</t>
  </si>
  <si>
    <t>Convertible conversion price (in dollars per share) | $ / shares</t>
  </si>
  <si>
    <t>Violation or event of default, declaration by note holders, percentage</t>
  </si>
  <si>
    <t>25.00%</t>
  </si>
  <si>
    <t>Fair value disclosure</t>
  </si>
  <si>
    <t>Beneficial conversion feature</t>
  </si>
  <si>
    <t>Unamortized discount</t>
  </si>
  <si>
    <t>Repurchased debt amount</t>
  </si>
  <si>
    <t>Beneficial conversion feature adjustment</t>
  </si>
  <si>
    <t>Periodic principal payment</t>
  </si>
  <si>
    <t>Cap price (in dollars per security) | $ / security</t>
  </si>
  <si>
    <t>Convertible Debt | 2.25% Convertible Senior Notes | Minimum</t>
  </si>
  <si>
    <t>Periodic interest payment</t>
  </si>
  <si>
    <t>Convertible Debt | 2.25% Convertible Senior Notes | Maximum</t>
  </si>
  <si>
    <t>Convertible Debt | 2.25% Convertible Senior Notes | Other Assets</t>
  </si>
  <si>
    <t>Convertible Debt | 2.25% Convertible Senior Notes | Additional Paid-in Capital</t>
  </si>
  <si>
    <t>Convertible Debt | 2.25% Convertible Senior Notes | Redemption, Period One</t>
  </si>
  <si>
    <t>Threshold trading days | d</t>
  </si>
  <si>
    <t>Threshold consecutive trading days | d</t>
  </si>
  <si>
    <t>Threshold percentage of stock price trigger</t>
  </si>
  <si>
    <t>130.00%</t>
  </si>
  <si>
    <t>Convertible Debt | 2.25% Convertible Senior Notes | Redemption, Period Two</t>
  </si>
  <si>
    <t>98.00%</t>
  </si>
  <si>
    <t>Threshold consecutive business days</t>
  </si>
  <si>
    <t>30 days</t>
  </si>
  <si>
    <t>Threshold business days | d</t>
  </si>
  <si>
    <t>Holding threshold required to declare debt due</t>
  </si>
  <si>
    <t>Convertible Debt | 3.25% Convertible Senior Notes | Convertible Condition One</t>
  </si>
  <si>
    <t>Convertible Debt | 3.25% Convertible Senior Notes | Convertible Condition Two</t>
  </si>
  <si>
    <t>5 days</t>
  </si>
  <si>
    <t>Convertible Debt | 3.25% Convertible Senior Notes | Convertible Condition Three</t>
  </si>
  <si>
    <t>Convertible Debt | 3.25% Convertible Senior Notes | Minimum</t>
  </si>
  <si>
    <t>Convertible Debt | 3.25% Convertible Senior Notes | Maximum</t>
  </si>
  <si>
    <t>Convertible Debt | 3.25% Convertible Senior Notes | Other Assets</t>
  </si>
  <si>
    <t>Convertible Debt | 3.25% Convertible Senior Notes | Additional Paid-in Capital</t>
  </si>
  <si>
    <t>Convertible Debt | 3.25% Convertible Senior Notes | Redemption, Period One</t>
  </si>
  <si>
    <t>Convertible Debt | 3.25% Convertible Senior Notes | Redemption, Period Two</t>
  </si>
  <si>
    <t>Yield enhancement fee</t>
  </si>
  <si>
    <t>Periodic amortization payment</t>
  </si>
  <si>
    <t>Secured Debt | Facility Agreement | Minimum</t>
  </si>
  <si>
    <t>Secured Debt | Facility Agreement | Maximum</t>
  </si>
  <si>
    <t>Term Loan | Credit Agreement</t>
  </si>
  <si>
    <t>Closing</t>
  </si>
  <si>
    <t>First Anniversary</t>
  </si>
  <si>
    <t>Termination fee</t>
  </si>
  <si>
    <t>2.50%</t>
  </si>
  <si>
    <t>Second Anniversary</t>
  </si>
  <si>
    <t>1.50%</t>
  </si>
  <si>
    <t>Third Anniversary</t>
  </si>
  <si>
    <t>Expiration</t>
  </si>
  <si>
    <t>Thereafter</t>
  </si>
  <si>
    <t>0.00%</t>
  </si>
  <si>
    <t>Scenario, Forecast | Subsequent Event | Amended and Restated Facility Agreement | Revolving Credit Facility</t>
  </si>
  <si>
    <t>Revenue (Details) - USD ($) $ in Thousands</t>
  </si>
  <si>
    <t>Disaggregation of Revenue [Line Items]</t>
  </si>
  <si>
    <t>United States</t>
  </si>
  <si>
    <t>International</t>
  </si>
  <si>
    <t>Implant-based</t>
  </si>
  <si>
    <t>Implant-based | United States</t>
  </si>
  <si>
    <t>Implant-based | International</t>
  </si>
  <si>
    <t>Shipment-based</t>
  </si>
  <si>
    <t>Shipment-based | United States</t>
  </si>
  <si>
    <t>Shipment-based | International</t>
  </si>
  <si>
    <t>Commitments and Contingencies (Schedule of Future Minimum Lease Payments, Fiscal Year Maturity) (Details) $ in Thousands</t>
  </si>
  <si>
    <t>Non-Cancelable Leases, Future Minimum Payments Due, Fiscal Year Maturity [Abstract]</t>
  </si>
  <si>
    <t>2023 and thereafter</t>
  </si>
  <si>
    <t>Total future minimum lease payments</t>
  </si>
  <si>
    <t>Commitments and Contingencies (Narrative) (Details) $ in Thousands</t>
  </si>
  <si>
    <t>Feb. 24, 2018USD ($)</t>
  </si>
  <si>
    <t>Jan. 09, 2017shareholder</t>
  </si>
  <si>
    <t>Mar. 17, 2016USD ($)</t>
  </si>
  <si>
    <t>Sep. 30, 2017USD ($)</t>
  </si>
  <si>
    <t>Operating Leased Assets [Line Items]</t>
  </si>
  <si>
    <t>Rent expense</t>
  </si>
  <si>
    <t>Settlement awarded to other party</t>
  </si>
  <si>
    <t>Number of shareholders in litigation | shareholder</t>
  </si>
  <si>
    <t>Minimum</t>
  </si>
  <si>
    <t>Severance payment, prior to change in control</t>
  </si>
  <si>
    <t>6 months</t>
  </si>
  <si>
    <t>Severance payment, period following change in control</t>
  </si>
  <si>
    <t>18 months</t>
  </si>
  <si>
    <t>Maximum</t>
  </si>
  <si>
    <t>24 months</t>
  </si>
  <si>
    <t>Contingently Issuable Common Stock (Details) - USD ($) $ / shares in Units, $ in Thousands, shares in Millions</t>
  </si>
  <si>
    <t>Dec. 10, 2010</t>
  </si>
  <si>
    <t>Fair Value of Contingently Issuable Common Stock</t>
  </si>
  <si>
    <t>Beginning balance</t>
  </si>
  <si>
    <t>Fair Value Adjustment of Contingent Payment for the nine months ended September 30, 2018</t>
  </si>
  <si>
    <t>Ending balance</t>
  </si>
  <si>
    <t>Nelix Milestones</t>
  </si>
  <si>
    <t>Business Acquisition [Line Items]</t>
  </si>
  <si>
    <t>Number of shares contingently issuable (in shares)</t>
  </si>
  <si>
    <t>Estimated fair value of contingent payment</t>
  </si>
  <si>
    <t>PMA Milestone</t>
  </si>
  <si>
    <t>Common shares value</t>
  </si>
  <si>
    <t>Share price (in dollars per share)</t>
  </si>
  <si>
    <t>Closing stock price (in dollars per share)</t>
  </si>
  <si>
    <t>Average daily closing stock price</t>
  </si>
  <si>
    <t>Days prior to milestone achievement announcement</t>
  </si>
  <si>
    <t>Contingent consideration, at fair value hypothetical value</t>
  </si>
  <si>
    <t>Nellix</t>
  </si>
  <si>
    <t>Purchase price common shares (in shares)</t>
  </si>
  <si>
    <t>Income Tax Expense (Details) - USD ($) $ in Thousands</t>
  </si>
  <si>
    <t>Income tax expense (benefit)</t>
  </si>
  <si>
    <t>Effective income tax rate</t>
  </si>
  <si>
    <t>(1.70%)</t>
  </si>
  <si>
    <t>(0.40%)</t>
  </si>
  <si>
    <t>(0.50%)</t>
  </si>
  <si>
    <t>(0.70%)</t>
  </si>
  <si>
    <t>Restructuring Charges (Details) - USD ($) $ in Thousands</t>
  </si>
  <si>
    <t>33 Months Ended</t>
  </si>
  <si>
    <t>Restructuring Reserve [Roll Forward]</t>
  </si>
  <si>
    <t>Accrual, beginning balance</t>
  </si>
  <si>
    <t>Utilization</t>
  </si>
  <si>
    <t>Accrual, ending balance</t>
  </si>
  <si>
    <t>At-The-Market Sales Agreement (Narrative) (Details) - USD ($)</t>
  </si>
  <si>
    <t>May 31, 2018</t>
  </si>
  <si>
    <t>At the Market</t>
  </si>
  <si>
    <t>Subsidiary, Sale of Stock [Line Items]</t>
  </si>
  <si>
    <t>Shelf registration, aggregate offering price</t>
  </si>
  <si>
    <t>Shelf registration, aggregate offering price for common stock</t>
  </si>
  <si>
    <t>Number of shares issued</t>
  </si>
  <si>
    <t>Consideration received</t>
  </si>
  <si>
    <t>Subsequent Events sasdsa (Details) - USD ($) $ / shares in Units, $ in Millions</t>
  </si>
  <si>
    <t>Oct. 24, 2018</t>
  </si>
  <si>
    <t>Subsequent Event [Line Items]</t>
  </si>
  <si>
    <t>Subsequent Event</t>
  </si>
  <si>
    <t>Number of shares issued in transaction</t>
  </si>
  <si>
    <t>Price per share (usd per share)</t>
  </si>
  <si>
    <t>Number of shares issued in transaction, additional shares</t>
  </si>
  <si>
    <t>Potential consideration on transac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6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3453661</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2</v>
      </c>
      <c r="B1" s="2" t="s">
        <v>1</v>
      </c>
    </row>
    <row r="2" spans="1:2">
      <c r="B2" s="2" t="s">
        <v>2</v>
      </c>
    </row>
    <row r="3" spans="1:2">
      <c r="A3" s="3" t="s">
        <v>167</v>
      </c>
    </row>
    <row r="4" spans="1:2">
      <c r="A4" s="4" t="s">
        <v>82</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271</v>
      </c>
      <c r="C3" s="7" t="n">
        <v>57991</v>
      </c>
    </row>
    <row r="4" spans="1:3">
      <c r="A4" s="4" t="s">
        <v>30</v>
      </c>
      <c r="B4" s="5" t="n">
        <v>4143</v>
      </c>
      <c r="C4" s="5" t="n">
        <v>2608</v>
      </c>
    </row>
    <row r="5" spans="1:3">
      <c r="A5" s="4" t="s">
        <v>31</v>
      </c>
      <c r="B5" s="5" t="n">
        <v>22756</v>
      </c>
      <c r="C5" s="5" t="n">
        <v>32294</v>
      </c>
    </row>
    <row r="6" spans="1:3">
      <c r="A6" s="4" t="s">
        <v>32</v>
      </c>
      <c r="B6" s="5" t="n">
        <v>75</v>
      </c>
      <c r="C6" s="5" t="n">
        <v>418</v>
      </c>
    </row>
    <row r="7" spans="1:3">
      <c r="A7" s="4" t="s">
        <v>33</v>
      </c>
      <c r="B7" s="5" t="n">
        <v>42254</v>
      </c>
      <c r="C7" s="5" t="n">
        <v>45153</v>
      </c>
    </row>
    <row r="8" spans="1:3">
      <c r="A8" s="4" t="s">
        <v>34</v>
      </c>
      <c r="B8" s="5" t="n">
        <v>2606</v>
      </c>
      <c r="C8" s="5" t="n">
        <v>4670</v>
      </c>
    </row>
    <row r="9" spans="1:3">
      <c r="A9" s="4" t="s">
        <v>35</v>
      </c>
      <c r="B9" s="5" t="n">
        <v>110105</v>
      </c>
      <c r="C9" s="5" t="n">
        <v>143134</v>
      </c>
    </row>
    <row r="10" spans="1:3">
      <c r="A10" s="4" t="s">
        <v>36</v>
      </c>
      <c r="B10" s="5" t="n">
        <v>16895</v>
      </c>
      <c r="C10" s="5" t="n">
        <v>19212</v>
      </c>
    </row>
    <row r="11" spans="1:3">
      <c r="A11" s="4" t="s">
        <v>37</v>
      </c>
      <c r="B11" s="5" t="n">
        <v>120872</v>
      </c>
      <c r="C11" s="5" t="n">
        <v>120927</v>
      </c>
    </row>
    <row r="12" spans="1:3">
      <c r="A12" s="4" t="s">
        <v>38</v>
      </c>
      <c r="B12" s="5" t="n">
        <v>77312</v>
      </c>
      <c r="C12" s="5" t="n">
        <v>80403</v>
      </c>
    </row>
    <row r="13" spans="1:3">
      <c r="A13" s="4" t="s">
        <v>39</v>
      </c>
      <c r="B13" s="5" t="n">
        <v>1147</v>
      </c>
      <c r="C13" s="5" t="n">
        <v>1371</v>
      </c>
    </row>
    <row r="14" spans="1:3">
      <c r="A14" s="4" t="s">
        <v>40</v>
      </c>
      <c r="B14" s="5" t="n">
        <v>326331</v>
      </c>
      <c r="C14" s="5" t="n">
        <v>365047</v>
      </c>
    </row>
    <row r="15" spans="1:3">
      <c r="A15" s="3" t="s">
        <v>41</v>
      </c>
    </row>
    <row r="16" spans="1:3">
      <c r="A16" s="4" t="s">
        <v>42</v>
      </c>
      <c r="B16" s="5" t="n">
        <v>11340</v>
      </c>
      <c r="C16" s="5" t="n">
        <v>12351</v>
      </c>
    </row>
    <row r="17" spans="1:3">
      <c r="A17" s="4" t="s">
        <v>43</v>
      </c>
      <c r="B17" s="5" t="n">
        <v>14260</v>
      </c>
      <c r="C17" s="5" t="n">
        <v>15054</v>
      </c>
    </row>
    <row r="18" spans="1:3">
      <c r="A18" s="4" t="s">
        <v>44</v>
      </c>
      <c r="B18" s="5" t="n">
        <v>17364</v>
      </c>
      <c r="C18" s="5" t="n">
        <v>16002</v>
      </c>
    </row>
    <row r="19" spans="1:3">
      <c r="A19" s="4" t="s">
        <v>45</v>
      </c>
      <c r="B19" s="5" t="n">
        <v>18036</v>
      </c>
      <c r="C19" s="5" t="n">
        <v>17202</v>
      </c>
    </row>
    <row r="20" spans="1:3">
      <c r="A20" s="4" t="s">
        <v>46</v>
      </c>
      <c r="B20" s="5" t="n">
        <v>10000</v>
      </c>
      <c r="C20" s="5" t="n">
        <v>21</v>
      </c>
    </row>
    <row r="21" spans="1:3">
      <c r="A21" s="4" t="s">
        <v>47</v>
      </c>
      <c r="B21" s="5" t="n">
        <v>71000</v>
      </c>
      <c r="C21" s="5" t="n">
        <v>60630</v>
      </c>
    </row>
    <row r="22" spans="1:3">
      <c r="A22" s="4" t="s">
        <v>48</v>
      </c>
      <c r="B22" s="5" t="n">
        <v>201</v>
      </c>
      <c r="C22" s="5" t="n">
        <v>201</v>
      </c>
    </row>
    <row r="23" spans="1:3">
      <c r="A23" s="4" t="s">
        <v>49</v>
      </c>
      <c r="B23" s="5" t="n">
        <v>7761</v>
      </c>
      <c r="C23" s="5" t="n">
        <v>7724</v>
      </c>
    </row>
    <row r="24" spans="1:3">
      <c r="A24" s="4" t="s">
        <v>50</v>
      </c>
      <c r="B24" s="5" t="n">
        <v>8216</v>
      </c>
      <c r="C24" s="5" t="n">
        <v>0</v>
      </c>
    </row>
    <row r="25" spans="1:3">
      <c r="A25" s="4" t="s">
        <v>51</v>
      </c>
      <c r="B25" s="5" t="n">
        <v>1920</v>
      </c>
      <c r="C25" s="5" t="n">
        <v>3877</v>
      </c>
    </row>
    <row r="26" spans="1:3">
      <c r="A26" s="4" t="s">
        <v>52</v>
      </c>
      <c r="B26" s="5" t="n">
        <v>5000</v>
      </c>
      <c r="C26" s="5" t="n">
        <v>9300</v>
      </c>
    </row>
    <row r="27" spans="1:3">
      <c r="A27" s="4" t="s">
        <v>53</v>
      </c>
      <c r="B27" s="5" t="n">
        <v>189090</v>
      </c>
      <c r="C27" s="5" t="n">
        <v>208253</v>
      </c>
    </row>
    <row r="28" spans="1:3">
      <c r="A28" s="4" t="s">
        <v>54</v>
      </c>
      <c r="B28" s="5" t="n">
        <v>283188</v>
      </c>
      <c r="C28" s="5" t="n">
        <v>289985</v>
      </c>
    </row>
    <row r="29" spans="1:3">
      <c r="A29" s="4" t="s">
        <v>55</v>
      </c>
      <c r="B29" s="4" t="s">
        <v>56</v>
      </c>
      <c r="C29" s="4" t="s">
        <v>56</v>
      </c>
    </row>
    <row r="30" spans="1:3">
      <c r="A30" s="3" t="s">
        <v>57</v>
      </c>
    </row>
    <row r="31" spans="1:3">
      <c r="A31" s="4" t="s">
        <v>58</v>
      </c>
      <c r="B31" s="5" t="n">
        <v>0</v>
      </c>
      <c r="C31" s="5" t="n">
        <v>0</v>
      </c>
    </row>
    <row r="32" spans="1:3">
      <c r="A32" s="4" t="s">
        <v>59</v>
      </c>
      <c r="B32" s="5" t="n">
        <v>86</v>
      </c>
      <c r="C32" s="5" t="n">
        <v>84</v>
      </c>
    </row>
    <row r="33" spans="1:3">
      <c r="A33" s="4" t="s">
        <v>60</v>
      </c>
      <c r="B33" s="5" t="n">
        <v>-4026</v>
      </c>
      <c r="C33" s="5" t="n">
        <v>-2942</v>
      </c>
    </row>
    <row r="34" spans="1:3">
      <c r="A34" s="4" t="s">
        <v>61</v>
      </c>
      <c r="B34" s="5" t="n">
        <v>618155</v>
      </c>
      <c r="C34" s="5" t="n">
        <v>594586</v>
      </c>
    </row>
    <row r="35" spans="1:3">
      <c r="A35" s="4" t="s">
        <v>62</v>
      </c>
      <c r="B35" s="5" t="n">
        <v>-573760</v>
      </c>
      <c r="C35" s="5" t="n">
        <v>-520001</v>
      </c>
    </row>
    <row r="36" spans="1:3">
      <c r="A36" s="4" t="s">
        <v>63</v>
      </c>
      <c r="B36" s="5" t="n">
        <v>2688</v>
      </c>
      <c r="C36" s="5" t="n">
        <v>3335</v>
      </c>
    </row>
    <row r="37" spans="1:3">
      <c r="A37" s="4" t="s">
        <v>64</v>
      </c>
      <c r="B37" s="5" t="n">
        <v>43143</v>
      </c>
      <c r="C37" s="5" t="n">
        <v>75062</v>
      </c>
    </row>
    <row r="38" spans="1:3">
      <c r="A38" s="4" t="s">
        <v>65</v>
      </c>
      <c r="B38" s="7" t="n">
        <v>326331</v>
      </c>
      <c r="C38" s="7" t="n">
        <v>365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150</v>
      </c>
    </row>
    <row r="4" spans="1:2">
      <c r="A4" s="4" t="s">
        <v>229</v>
      </c>
      <c r="B4" s="5" t="n">
        <v>1</v>
      </c>
    </row>
    <row r="5" spans="1:2">
      <c r="A5" s="4" t="s">
        <v>230</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79</v>
      </c>
      <c r="D1" s="2" t="s">
        <v>1</v>
      </c>
    </row>
    <row r="2" spans="1:6">
      <c r="B2" s="2" t="s">
        <v>2</v>
      </c>
      <c r="C2" s="2" t="s">
        <v>80</v>
      </c>
      <c r="D2" s="2" t="s">
        <v>2</v>
      </c>
      <c r="E2" s="2" t="s">
        <v>80</v>
      </c>
      <c r="F2" s="2" t="s">
        <v>27</v>
      </c>
    </row>
    <row r="3" spans="1:6">
      <c r="A3" s="3" t="s">
        <v>232</v>
      </c>
    </row>
    <row r="4" spans="1:6">
      <c r="A4" s="4" t="s">
        <v>233</v>
      </c>
      <c r="B4" s="7" t="n">
        <v>36919</v>
      </c>
      <c r="D4" s="7" t="n">
        <v>36919</v>
      </c>
      <c r="F4" s="7" t="n">
        <v>36475</v>
      </c>
    </row>
    <row r="5" spans="1:6">
      <c r="A5" s="4" t="s">
        <v>234</v>
      </c>
      <c r="B5" s="5" t="n">
        <v>-20024</v>
      </c>
      <c r="D5" s="5" t="n">
        <v>-20024</v>
      </c>
      <c r="F5" s="5" t="n">
        <v>-17263</v>
      </c>
    </row>
    <row r="6" spans="1:6">
      <c r="A6" s="4" t="s">
        <v>36</v>
      </c>
      <c r="B6" s="5" t="n">
        <v>16895</v>
      </c>
      <c r="D6" s="5" t="n">
        <v>16895</v>
      </c>
      <c r="F6" s="5" t="n">
        <v>19212</v>
      </c>
    </row>
    <row r="7" spans="1:6">
      <c r="A7" s="4" t="s">
        <v>235</v>
      </c>
      <c r="B7" s="5" t="n">
        <v>900</v>
      </c>
      <c r="C7" s="7" t="n">
        <v>1200</v>
      </c>
      <c r="D7" s="5" t="n">
        <v>2800</v>
      </c>
      <c r="E7" s="7" t="n">
        <v>3900</v>
      </c>
    </row>
    <row r="8" spans="1:6">
      <c r="A8" s="4" t="s">
        <v>236</v>
      </c>
    </row>
    <row r="9" spans="1:6">
      <c r="A9" s="3" t="s">
        <v>232</v>
      </c>
    </row>
    <row r="10" spans="1:6">
      <c r="A10" s="4" t="s">
        <v>233</v>
      </c>
      <c r="B10" s="5" t="n">
        <v>12051</v>
      </c>
      <c r="D10" s="5" t="n">
        <v>12051</v>
      </c>
      <c r="F10" s="5" t="n">
        <v>12118</v>
      </c>
    </row>
    <row r="11" spans="1:6">
      <c r="A11" s="4" t="s">
        <v>237</v>
      </c>
    </row>
    <row r="12" spans="1:6">
      <c r="A12" s="3" t="s">
        <v>232</v>
      </c>
    </row>
    <row r="13" spans="1:6">
      <c r="A13" s="4" t="s">
        <v>233</v>
      </c>
      <c r="B13" s="5" t="n">
        <v>8270</v>
      </c>
      <c r="D13" s="5" t="n">
        <v>8270</v>
      </c>
      <c r="F13" s="5" t="n">
        <v>8115</v>
      </c>
    </row>
    <row r="14" spans="1:6">
      <c r="A14" s="4" t="s">
        <v>238</v>
      </c>
    </row>
    <row r="15" spans="1:6">
      <c r="A15" s="3" t="s">
        <v>232</v>
      </c>
    </row>
    <row r="16" spans="1:6">
      <c r="A16" s="4" t="s">
        <v>233</v>
      </c>
      <c r="B16" s="5" t="n">
        <v>15535</v>
      </c>
      <c r="D16" s="5" t="n">
        <v>15535</v>
      </c>
      <c r="F16" s="5" t="n">
        <v>15499</v>
      </c>
    </row>
    <row r="17" spans="1:6">
      <c r="A17" s="4" t="s">
        <v>239</v>
      </c>
    </row>
    <row r="18" spans="1:6">
      <c r="A18" s="3" t="s">
        <v>232</v>
      </c>
    </row>
    <row r="19" spans="1:6">
      <c r="A19" s="4" t="s">
        <v>233</v>
      </c>
      <c r="B19" s="7" t="n">
        <v>1063</v>
      </c>
      <c r="D19" s="7" t="n">
        <v>1063</v>
      </c>
      <c r="F19" s="7" t="n">
        <v>7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0</v>
      </c>
      <c r="B1" s="2" t="s">
        <v>2</v>
      </c>
      <c r="C1" s="2" t="s">
        <v>27</v>
      </c>
    </row>
    <row r="2" spans="1:3">
      <c r="A2" s="3" t="s">
        <v>156</v>
      </c>
    </row>
    <row r="3" spans="1:3">
      <c r="A3" s="4" t="s">
        <v>241</v>
      </c>
      <c r="B3" s="7" t="n">
        <v>9886</v>
      </c>
      <c r="C3" s="7" t="n">
        <v>12226</v>
      </c>
    </row>
    <row r="4" spans="1:3">
      <c r="A4" s="4" t="s">
        <v>242</v>
      </c>
      <c r="B4" s="5" t="n">
        <v>5991</v>
      </c>
      <c r="C4" s="5" t="n">
        <v>7736</v>
      </c>
    </row>
    <row r="5" spans="1:3">
      <c r="A5" s="4" t="s">
        <v>243</v>
      </c>
      <c r="B5" s="5" t="n">
        <v>26377</v>
      </c>
      <c r="C5" s="5" t="n">
        <v>25191</v>
      </c>
    </row>
    <row r="6" spans="1:3">
      <c r="A6" s="4" t="s">
        <v>244</v>
      </c>
      <c r="B6" s="7" t="n">
        <v>42254</v>
      </c>
      <c r="C6" s="7" t="n">
        <v>45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4" t="s">
        <v>67</v>
      </c>
      <c r="B2" s="7" t="n">
        <v>869</v>
      </c>
      <c r="C2" s="7" t="n">
        <v>470</v>
      </c>
    </row>
    <row r="3" spans="1:3">
      <c r="A3" s="4" t="s">
        <v>68</v>
      </c>
      <c r="B3" s="8" t="n">
        <v>0.001</v>
      </c>
      <c r="C3" s="8" t="n">
        <v>0.001</v>
      </c>
    </row>
    <row r="4" spans="1:3">
      <c r="A4" s="4" t="s">
        <v>69</v>
      </c>
      <c r="B4" s="5" t="n">
        <v>170000000</v>
      </c>
      <c r="C4" s="5" t="n">
        <v>135000000</v>
      </c>
    </row>
    <row r="5" spans="1:3">
      <c r="A5" s="4" t="s">
        <v>70</v>
      </c>
      <c r="B5" s="5" t="n">
        <v>85891011</v>
      </c>
      <c r="C5" s="5" t="n">
        <v>83855824</v>
      </c>
    </row>
    <row r="6" spans="1:3">
      <c r="A6" s="4" t="s">
        <v>71</v>
      </c>
      <c r="B6" s="5" t="n">
        <v>85465426</v>
      </c>
      <c r="C6" s="5" t="n">
        <v>83643585</v>
      </c>
    </row>
    <row r="7" spans="1:3">
      <c r="A7" s="4" t="s">
        <v>72</v>
      </c>
      <c r="B7" s="5" t="n">
        <v>425585</v>
      </c>
      <c r="C7" s="5" t="n">
        <v>212239</v>
      </c>
    </row>
    <row r="8" spans="1:3">
      <c r="A8" s="4" t="s">
        <v>73</v>
      </c>
    </row>
    <row r="9" spans="1:3">
      <c r="A9" s="4" t="s">
        <v>74</v>
      </c>
      <c r="B9" s="8" t="n">
        <v>0.001</v>
      </c>
      <c r="C9" s="8" t="n">
        <v>0.001</v>
      </c>
    </row>
    <row r="10" spans="1:3">
      <c r="A10" s="4" t="s">
        <v>75</v>
      </c>
      <c r="B10" s="5" t="n">
        <v>5000000</v>
      </c>
      <c r="C10" s="5" t="n">
        <v>5000000</v>
      </c>
    </row>
    <row r="11" spans="1:3">
      <c r="A11" s="4" t="s">
        <v>76</v>
      </c>
      <c r="B11" s="5" t="n">
        <v>0</v>
      </c>
      <c r="C11" s="5" t="n">
        <v>0</v>
      </c>
    </row>
    <row r="12" spans="1:3">
      <c r="A12" s="4" t="s">
        <v>7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7</v>
      </c>
    </row>
    <row r="2" spans="1:3">
      <c r="A2" s="3" t="s">
        <v>246</v>
      </c>
    </row>
    <row r="3" spans="1:3">
      <c r="A3" s="4" t="s">
        <v>37</v>
      </c>
      <c r="B3" s="7" t="n">
        <v>120872</v>
      </c>
      <c r="C3" s="7" t="n">
        <v>120927</v>
      </c>
    </row>
    <row r="4" spans="1:3">
      <c r="A4" s="4" t="s">
        <v>247</v>
      </c>
      <c r="B4" s="5" t="n">
        <v>63404</v>
      </c>
    </row>
    <row r="5" spans="1:3">
      <c r="A5" s="4" t="s">
        <v>248</v>
      </c>
      <c r="B5" s="5" t="n">
        <v>77312</v>
      </c>
      <c r="C5" s="5" t="n">
        <v>80403</v>
      </c>
    </row>
    <row r="6" spans="1:3">
      <c r="A6" s="4" t="s">
        <v>249</v>
      </c>
    </row>
    <row r="7" spans="1:3">
      <c r="A7" s="3" t="s">
        <v>246</v>
      </c>
    </row>
    <row r="8" spans="1:3">
      <c r="A8" s="4" t="s">
        <v>250</v>
      </c>
      <c r="B8" s="5" t="n">
        <v>67600</v>
      </c>
      <c r="C8" s="5" t="n">
        <v>67600</v>
      </c>
    </row>
    <row r="9" spans="1:3">
      <c r="A9" s="4" t="s">
        <v>251</v>
      </c>
      <c r="B9" s="5" t="n">
        <v>-9696</v>
      </c>
      <c r="C9" s="5" t="n">
        <v>-7167</v>
      </c>
    </row>
    <row r="10" spans="1:3">
      <c r="A10" s="4" t="s">
        <v>247</v>
      </c>
      <c r="B10" s="5" t="n">
        <v>57904</v>
      </c>
      <c r="C10" s="5" t="n">
        <v>60433</v>
      </c>
    </row>
    <row r="11" spans="1:3">
      <c r="A11" s="4" t="s">
        <v>252</v>
      </c>
    </row>
    <row r="12" spans="1:3">
      <c r="A12" s="3" t="s">
        <v>246</v>
      </c>
    </row>
    <row r="13" spans="1:3">
      <c r="A13" s="4" t="s">
        <v>250</v>
      </c>
      <c r="B13" s="5" t="n">
        <v>7500</v>
      </c>
      <c r="C13" s="5" t="n">
        <v>7500</v>
      </c>
    </row>
    <row r="14" spans="1:3">
      <c r="A14" s="4" t="s">
        <v>251</v>
      </c>
      <c r="B14" s="5" t="n">
        <v>-2000</v>
      </c>
      <c r="C14" s="5" t="n">
        <v>-1438</v>
      </c>
    </row>
    <row r="15" spans="1:3">
      <c r="A15" s="4" t="s">
        <v>247</v>
      </c>
      <c r="B15" s="5" t="n">
        <v>5500</v>
      </c>
      <c r="C15" s="5" t="n">
        <v>6062</v>
      </c>
    </row>
    <row r="16" spans="1:3">
      <c r="A16" s="4" t="s">
        <v>253</v>
      </c>
    </row>
    <row r="17" spans="1:3">
      <c r="A17" s="3" t="s">
        <v>246</v>
      </c>
    </row>
    <row r="18" spans="1:3">
      <c r="A18" s="4" t="s">
        <v>254</v>
      </c>
      <c r="B18" s="5" t="n">
        <v>2708</v>
      </c>
      <c r="C18" s="5" t="n">
        <v>2708</v>
      </c>
    </row>
    <row r="19" spans="1:3">
      <c r="A19" s="4" t="s">
        <v>255</v>
      </c>
    </row>
    <row r="20" spans="1:3">
      <c r="A20" s="3" t="s">
        <v>246</v>
      </c>
    </row>
    <row r="21" spans="1:3">
      <c r="A21" s="4" t="s">
        <v>254</v>
      </c>
      <c r="B21" s="7" t="n">
        <v>11200</v>
      </c>
      <c r="C21" s="7" t="n">
        <v>11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258</v>
      </c>
    </row>
    <row r="4" spans="1:2">
      <c r="A4" s="4" t="s">
        <v>259</v>
      </c>
      <c r="B4" s="7" t="n">
        <v>120927</v>
      </c>
    </row>
    <row r="5" spans="1:2">
      <c r="A5" s="4" t="s">
        <v>260</v>
      </c>
      <c r="B5" s="5" t="n">
        <v>-55</v>
      </c>
    </row>
    <row r="6" spans="1:2">
      <c r="A6" s="4" t="s">
        <v>261</v>
      </c>
      <c r="B6" s="7" t="n">
        <v>1208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2</v>
      </c>
      <c r="B1" s="2" t="s">
        <v>79</v>
      </c>
      <c r="D1" s="2" t="s">
        <v>1</v>
      </c>
    </row>
    <row r="2" spans="1:5">
      <c r="B2" s="2" t="s">
        <v>2</v>
      </c>
      <c r="C2" s="2" t="s">
        <v>80</v>
      </c>
      <c r="D2" s="2" t="s">
        <v>2</v>
      </c>
      <c r="E2" s="2" t="s">
        <v>80</v>
      </c>
    </row>
    <row r="3" spans="1:5">
      <c r="A3" s="3" t="s">
        <v>156</v>
      </c>
    </row>
    <row r="4" spans="1:5">
      <c r="A4" s="4" t="s">
        <v>263</v>
      </c>
      <c r="B4" s="7" t="n">
        <v>1100</v>
      </c>
      <c r="C4" s="7" t="n">
        <v>1100</v>
      </c>
      <c r="D4" s="7" t="n">
        <v>3100</v>
      </c>
      <c r="E4" s="7" t="n">
        <v>3000</v>
      </c>
    </row>
    <row r="5" spans="1:5">
      <c r="A5" s="4" t="s">
        <v>264</v>
      </c>
      <c r="B5" s="5" t="n">
        <v>1030</v>
      </c>
      <c r="D5" s="5" t="n">
        <v>1030</v>
      </c>
    </row>
    <row r="6" spans="1:5">
      <c r="A6" s="5" t="n">
        <v>2018</v>
      </c>
      <c r="B6" s="5" t="n">
        <v>4032</v>
      </c>
      <c r="D6" s="5" t="n">
        <v>4032</v>
      </c>
    </row>
    <row r="7" spans="1:5">
      <c r="A7" s="5" t="n">
        <v>2019</v>
      </c>
      <c r="B7" s="5" t="n">
        <v>4041</v>
      </c>
      <c r="D7" s="5" t="n">
        <v>4041</v>
      </c>
    </row>
    <row r="8" spans="1:5">
      <c r="A8" s="5" t="n">
        <v>2020</v>
      </c>
      <c r="B8" s="5" t="n">
        <v>4577</v>
      </c>
      <c r="D8" s="5" t="n">
        <v>4577</v>
      </c>
    </row>
    <row r="9" spans="1:5">
      <c r="A9" s="5" t="n">
        <v>2021</v>
      </c>
      <c r="B9" s="5" t="n">
        <v>5701</v>
      </c>
      <c r="D9" s="5" t="n">
        <v>5701</v>
      </c>
    </row>
    <row r="10" spans="1:5">
      <c r="A10" s="4" t="s">
        <v>265</v>
      </c>
      <c r="B10" s="5" t="n">
        <v>44023</v>
      </c>
      <c r="D10" s="5" t="n">
        <v>44023</v>
      </c>
    </row>
    <row r="11" spans="1:5">
      <c r="A11" s="4" t="s">
        <v>247</v>
      </c>
      <c r="B11" s="7" t="n">
        <v>63404</v>
      </c>
      <c r="D11" s="7" t="n">
        <v>634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27</v>
      </c>
      <c r="D1" s="2" t="s">
        <v>267</v>
      </c>
      <c r="E1" s="2" t="s">
        <v>268</v>
      </c>
    </row>
    <row r="2" spans="1:5">
      <c r="A2" s="3" t="s">
        <v>269</v>
      </c>
    </row>
    <row r="3" spans="1:5">
      <c r="A3" s="4" t="s">
        <v>29</v>
      </c>
      <c r="B3" s="7" t="n">
        <v>38271</v>
      </c>
      <c r="C3" s="7" t="n">
        <v>57991</v>
      </c>
    </row>
    <row r="4" spans="1:5">
      <c r="A4" s="4" t="s">
        <v>30</v>
      </c>
      <c r="B4" s="5" t="n">
        <v>4143</v>
      </c>
      <c r="C4" s="5" t="n">
        <v>2608</v>
      </c>
    </row>
    <row r="5" spans="1:5">
      <c r="A5" s="4" t="s">
        <v>52</v>
      </c>
      <c r="B5" s="5" t="n">
        <v>5000</v>
      </c>
      <c r="C5" s="5" t="n">
        <v>9300</v>
      </c>
    </row>
    <row r="6" spans="1:5">
      <c r="A6" s="4" t="s">
        <v>50</v>
      </c>
      <c r="B6" s="7" t="n">
        <v>8216</v>
      </c>
      <c r="C6" s="5" t="n">
        <v>0</v>
      </c>
    </row>
    <row r="7" spans="1:5">
      <c r="A7" s="4" t="s">
        <v>270</v>
      </c>
    </row>
    <row r="8" spans="1:5">
      <c r="A8" s="3" t="s">
        <v>269</v>
      </c>
    </row>
    <row r="9" spans="1:5">
      <c r="A9" s="4" t="s">
        <v>271</v>
      </c>
      <c r="B9" s="4" t="s">
        <v>272</v>
      </c>
      <c r="E9" s="4" t="s">
        <v>272</v>
      </c>
    </row>
    <row r="10" spans="1:5">
      <c r="A10" s="4" t="s">
        <v>273</v>
      </c>
    </row>
    <row r="11" spans="1:5">
      <c r="A11" s="3" t="s">
        <v>269</v>
      </c>
    </row>
    <row r="12" spans="1:5">
      <c r="A12" s="4" t="s">
        <v>271</v>
      </c>
      <c r="B12" s="4" t="s">
        <v>274</v>
      </c>
    </row>
    <row r="13" spans="1:5">
      <c r="A13" s="4" t="s">
        <v>275</v>
      </c>
    </row>
    <row r="14" spans="1:5">
      <c r="A14" s="3" t="s">
        <v>269</v>
      </c>
    </row>
    <row r="15" spans="1:5">
      <c r="A15" s="4" t="s">
        <v>271</v>
      </c>
      <c r="D15" s="4" t="s">
        <v>274</v>
      </c>
    </row>
    <row r="16" spans="1:5">
      <c r="A16" s="4" t="s">
        <v>276</v>
      </c>
    </row>
    <row r="17" spans="1:5">
      <c r="A17" s="3" t="s">
        <v>269</v>
      </c>
    </row>
    <row r="18" spans="1:5">
      <c r="A18" s="4" t="s">
        <v>271</v>
      </c>
      <c r="B18" s="4" t="s">
        <v>277</v>
      </c>
    </row>
    <row r="19" spans="1:5">
      <c r="A19" s="4" t="s">
        <v>278</v>
      </c>
    </row>
    <row r="20" spans="1:5">
      <c r="A20" s="3" t="s">
        <v>269</v>
      </c>
    </row>
    <row r="21" spans="1:5">
      <c r="A21" s="4" t="s">
        <v>29</v>
      </c>
      <c r="B21" s="7" t="n">
        <v>38271</v>
      </c>
      <c r="C21" s="5" t="n">
        <v>57991</v>
      </c>
    </row>
    <row r="22" spans="1:5">
      <c r="A22" s="4" t="s">
        <v>30</v>
      </c>
      <c r="B22" s="5" t="n">
        <v>4143</v>
      </c>
      <c r="C22" s="5" t="n">
        <v>2608</v>
      </c>
    </row>
    <row r="23" spans="1:5">
      <c r="A23" s="4" t="s">
        <v>52</v>
      </c>
      <c r="B23" s="5" t="n">
        <v>0</v>
      </c>
      <c r="C23" s="5" t="n">
        <v>0</v>
      </c>
    </row>
    <row r="24" spans="1:5">
      <c r="A24" s="4" t="s">
        <v>50</v>
      </c>
      <c r="B24" s="5" t="n">
        <v>0</v>
      </c>
    </row>
    <row r="25" spans="1:5">
      <c r="A25" s="4" t="s">
        <v>279</v>
      </c>
    </row>
    <row r="26" spans="1:5">
      <c r="A26" s="3" t="s">
        <v>269</v>
      </c>
    </row>
    <row r="27" spans="1:5">
      <c r="A27" s="4" t="s">
        <v>29</v>
      </c>
      <c r="B27" s="5" t="n">
        <v>0</v>
      </c>
      <c r="C27" s="5" t="n">
        <v>0</v>
      </c>
    </row>
    <row r="28" spans="1:5">
      <c r="A28" s="4" t="s">
        <v>30</v>
      </c>
      <c r="B28" s="5" t="n">
        <v>0</v>
      </c>
      <c r="C28" s="5" t="n">
        <v>0</v>
      </c>
    </row>
    <row r="29" spans="1:5">
      <c r="A29" s="4" t="s">
        <v>52</v>
      </c>
      <c r="B29" s="5" t="n">
        <v>0</v>
      </c>
      <c r="C29" s="5" t="n">
        <v>0</v>
      </c>
    </row>
    <row r="30" spans="1:5">
      <c r="A30" s="4" t="s">
        <v>50</v>
      </c>
      <c r="B30" s="5" t="n">
        <v>0</v>
      </c>
    </row>
    <row r="31" spans="1:5">
      <c r="A31" s="4" t="s">
        <v>280</v>
      </c>
    </row>
    <row r="32" spans="1:5">
      <c r="A32" s="3" t="s">
        <v>269</v>
      </c>
    </row>
    <row r="33" spans="1:5">
      <c r="A33" s="4" t="s">
        <v>281</v>
      </c>
      <c r="B33" s="5" t="n">
        <v>77100</v>
      </c>
      <c r="C33" s="5" t="n">
        <v>131200</v>
      </c>
    </row>
    <row r="34" spans="1:5">
      <c r="A34" s="4" t="s">
        <v>282</v>
      </c>
    </row>
    <row r="35" spans="1:5">
      <c r="A35" s="3" t="s">
        <v>269</v>
      </c>
    </row>
    <row r="36" spans="1:5">
      <c r="A36" s="4" t="s">
        <v>29</v>
      </c>
      <c r="B36" s="5" t="n">
        <v>0</v>
      </c>
      <c r="C36" s="5" t="n">
        <v>0</v>
      </c>
    </row>
    <row r="37" spans="1:5">
      <c r="A37" s="4" t="s">
        <v>30</v>
      </c>
      <c r="B37" s="5" t="n">
        <v>0</v>
      </c>
      <c r="C37" s="5" t="n">
        <v>0</v>
      </c>
    </row>
    <row r="38" spans="1:5">
      <c r="A38" s="4" t="s">
        <v>52</v>
      </c>
      <c r="B38" s="5" t="n">
        <v>5000</v>
      </c>
      <c r="C38" s="5" t="n">
        <v>9300</v>
      </c>
    </row>
    <row r="39" spans="1:5">
      <c r="A39" s="4" t="s">
        <v>50</v>
      </c>
      <c r="B39" s="5" t="n">
        <v>8216</v>
      </c>
    </row>
    <row r="40" spans="1:5">
      <c r="A40" s="4" t="s">
        <v>283</v>
      </c>
    </row>
    <row r="41" spans="1:5">
      <c r="A41" s="3" t="s">
        <v>269</v>
      </c>
    </row>
    <row r="42" spans="1:5">
      <c r="A42" s="4" t="s">
        <v>281</v>
      </c>
      <c r="B42" s="7" t="n">
        <v>147300</v>
      </c>
      <c r="C42" s="7" t="n">
        <v>101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4</v>
      </c>
      <c r="B1" s="2" t="s">
        <v>79</v>
      </c>
      <c r="D1" s="2" t="s">
        <v>1</v>
      </c>
    </row>
    <row r="2" spans="1:5">
      <c r="B2" s="2" t="s">
        <v>2</v>
      </c>
      <c r="C2" s="2" t="s">
        <v>80</v>
      </c>
      <c r="D2" s="2" t="s">
        <v>2</v>
      </c>
      <c r="E2" s="2" t="s">
        <v>80</v>
      </c>
    </row>
    <row r="3" spans="1:5">
      <c r="A3" s="3" t="s">
        <v>285</v>
      </c>
    </row>
    <row r="4" spans="1:5">
      <c r="A4" s="4" t="s">
        <v>286</v>
      </c>
      <c r="B4" s="7" t="n">
        <v>1525</v>
      </c>
      <c r="C4" s="7" t="n">
        <v>2613</v>
      </c>
      <c r="D4" s="7" t="n">
        <v>8811</v>
      </c>
      <c r="E4" s="7" t="n">
        <v>8801</v>
      </c>
    </row>
    <row r="5" spans="1:5">
      <c r="A5" s="4" t="s">
        <v>83</v>
      </c>
    </row>
    <row r="6" spans="1:5">
      <c r="A6" s="3" t="s">
        <v>285</v>
      </c>
    </row>
    <row r="7" spans="1:5">
      <c r="A7" s="4" t="s">
        <v>286</v>
      </c>
      <c r="B7" s="5" t="n">
        <v>111</v>
      </c>
      <c r="C7" s="5" t="n">
        <v>169</v>
      </c>
      <c r="D7" s="5" t="n">
        <v>614</v>
      </c>
      <c r="E7" s="5" t="n">
        <v>642</v>
      </c>
    </row>
    <row r="8" spans="1:5">
      <c r="A8" s="4" t="s">
        <v>86</v>
      </c>
    </row>
    <row r="9" spans="1:5">
      <c r="A9" s="3" t="s">
        <v>285</v>
      </c>
    </row>
    <row r="10" spans="1:5">
      <c r="A10" s="4" t="s">
        <v>286</v>
      </c>
      <c r="B10" s="5" t="n">
        <v>146</v>
      </c>
      <c r="C10" s="5" t="n">
        <v>328</v>
      </c>
      <c r="D10" s="5" t="n">
        <v>841</v>
      </c>
      <c r="E10" s="5" t="n">
        <v>911</v>
      </c>
    </row>
    <row r="11" spans="1:5">
      <c r="A11" s="4" t="s">
        <v>87</v>
      </c>
    </row>
    <row r="12" spans="1:5">
      <c r="A12" s="3" t="s">
        <v>285</v>
      </c>
    </row>
    <row r="13" spans="1:5">
      <c r="A13" s="4" t="s">
        <v>286</v>
      </c>
      <c r="B13" s="5" t="n">
        <v>-49</v>
      </c>
      <c r="C13" s="5" t="n">
        <v>107</v>
      </c>
      <c r="D13" s="5" t="n">
        <v>383</v>
      </c>
      <c r="E13" s="5" t="n">
        <v>527</v>
      </c>
    </row>
    <row r="14" spans="1:5">
      <c r="A14" s="4" t="s">
        <v>88</v>
      </c>
    </row>
    <row r="15" spans="1:5">
      <c r="A15" s="3" t="s">
        <v>285</v>
      </c>
    </row>
    <row r="16" spans="1:5">
      <c r="A16" s="4" t="s">
        <v>286</v>
      </c>
      <c r="B16" s="5" t="n">
        <v>685</v>
      </c>
      <c r="C16" s="5" t="n">
        <v>874</v>
      </c>
      <c r="D16" s="5" t="n">
        <v>2505</v>
      </c>
      <c r="E16" s="5" t="n">
        <v>3215</v>
      </c>
    </row>
    <row r="17" spans="1:5">
      <c r="A17" s="4" t="s">
        <v>89</v>
      </c>
    </row>
    <row r="18" spans="1:5">
      <c r="A18" s="3" t="s">
        <v>285</v>
      </c>
    </row>
    <row r="19" spans="1:5">
      <c r="A19" s="4" t="s">
        <v>286</v>
      </c>
      <c r="B19" s="5" t="n">
        <v>632</v>
      </c>
      <c r="C19" s="5" t="n">
        <v>1135</v>
      </c>
      <c r="D19" s="5" t="n">
        <v>4468</v>
      </c>
      <c r="E19" s="5" t="n">
        <v>3506</v>
      </c>
    </row>
    <row r="20" spans="1:5">
      <c r="A20" s="4" t="s">
        <v>91</v>
      </c>
    </row>
    <row r="21" spans="1:5">
      <c r="A21" s="3" t="s">
        <v>285</v>
      </c>
    </row>
    <row r="22" spans="1:5">
      <c r="A22" s="4" t="s">
        <v>286</v>
      </c>
      <c r="B22" s="7" t="n">
        <v>1414</v>
      </c>
      <c r="C22" s="7" t="n">
        <v>2444</v>
      </c>
      <c r="D22" s="7" t="n">
        <v>8197</v>
      </c>
      <c r="E22" s="7" t="n">
        <v>81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s>
  <sheetData>
    <row r="1" spans="1:10">
      <c r="A1" s="1" t="s">
        <v>287</v>
      </c>
      <c r="B1" s="2" t="s">
        <v>288</v>
      </c>
      <c r="C1" s="2" t="s">
        <v>2</v>
      </c>
      <c r="D1" s="2" t="s">
        <v>80</v>
      </c>
      <c r="E1" s="2" t="s">
        <v>2</v>
      </c>
      <c r="F1" s="2" t="s">
        <v>80</v>
      </c>
      <c r="G1" s="2" t="s">
        <v>289</v>
      </c>
      <c r="H1" s="2" t="s">
        <v>290</v>
      </c>
      <c r="I1" s="2" t="s">
        <v>267</v>
      </c>
      <c r="J1" s="2" t="s">
        <v>268</v>
      </c>
    </row>
    <row r="2" spans="1:10">
      <c r="A2" s="3" t="s">
        <v>291</v>
      </c>
    </row>
    <row r="3" spans="1:10">
      <c r="A3" s="4" t="s">
        <v>103</v>
      </c>
      <c r="C3" s="7" t="n">
        <v>-10116000</v>
      </c>
      <c r="D3" s="7" t="n">
        <v>-14273000</v>
      </c>
      <c r="E3" s="7" t="n">
        <v>-53759000</v>
      </c>
      <c r="F3" s="7" t="n">
        <v>-51879000</v>
      </c>
    </row>
    <row r="4" spans="1:10">
      <c r="A4" s="4" t="s">
        <v>107</v>
      </c>
      <c r="C4" s="5" t="n">
        <v>85226000</v>
      </c>
      <c r="D4" s="5" t="n">
        <v>83496000</v>
      </c>
      <c r="E4" s="5" t="n">
        <v>84487000</v>
      </c>
      <c r="F4" s="5" t="n">
        <v>83225000</v>
      </c>
    </row>
    <row r="5" spans="1:10">
      <c r="A5" s="4" t="s">
        <v>106</v>
      </c>
      <c r="C5" s="9" t="n">
        <v>-0.12</v>
      </c>
      <c r="D5" s="9" t="n">
        <v>-0.17</v>
      </c>
      <c r="E5" s="9" t="n">
        <v>-0.64</v>
      </c>
      <c r="F5" s="9" t="n">
        <v>-0.62</v>
      </c>
    </row>
    <row r="6" spans="1:10">
      <c r="A6" s="3" t="s">
        <v>292</v>
      </c>
    </row>
    <row r="7" spans="1:10">
      <c r="A7" s="4" t="s">
        <v>293</v>
      </c>
      <c r="C7" s="5" t="n">
        <v>348000</v>
      </c>
      <c r="D7" s="5" t="n">
        <v>553000</v>
      </c>
      <c r="E7" s="5" t="n">
        <v>646000</v>
      </c>
      <c r="F7" s="5" t="n">
        <v>867000</v>
      </c>
    </row>
    <row r="8" spans="1:10">
      <c r="A8" s="3" t="s">
        <v>294</v>
      </c>
    </row>
    <row r="9" spans="1:10">
      <c r="A9" s="4" t="s">
        <v>295</v>
      </c>
      <c r="C9" s="5" t="n">
        <v>8317000</v>
      </c>
      <c r="D9" s="5" t="n">
        <v>11939000</v>
      </c>
      <c r="E9" s="5" t="n">
        <v>8317000</v>
      </c>
      <c r="F9" s="5" t="n">
        <v>11939000</v>
      </c>
    </row>
    <row r="10" spans="1:10">
      <c r="A10" s="4" t="s">
        <v>296</v>
      </c>
    </row>
    <row r="11" spans="1:10">
      <c r="A11" s="3" t="s">
        <v>294</v>
      </c>
    </row>
    <row r="12" spans="1:10">
      <c r="A12" s="4" t="s">
        <v>297</v>
      </c>
      <c r="C12" s="5" t="n">
        <v>6470000</v>
      </c>
      <c r="D12" s="5" t="n">
        <v>6470000</v>
      </c>
      <c r="E12" s="5" t="n">
        <v>6470000</v>
      </c>
      <c r="F12" s="5" t="n">
        <v>6470000</v>
      </c>
    </row>
    <row r="13" spans="1:10">
      <c r="A13" s="4" t="s">
        <v>298</v>
      </c>
    </row>
    <row r="14" spans="1:10">
      <c r="A14" s="3" t="s">
        <v>294</v>
      </c>
    </row>
    <row r="15" spans="1:10">
      <c r="A15" s="4" t="s">
        <v>297</v>
      </c>
      <c r="D15" s="5" t="n">
        <v>0</v>
      </c>
      <c r="E15" s="5" t="n">
        <v>8750000</v>
      </c>
      <c r="F15" s="5" t="n">
        <v>0</v>
      </c>
    </row>
    <row r="16" spans="1:10">
      <c r="A16" s="4" t="s">
        <v>299</v>
      </c>
    </row>
    <row r="17" spans="1:10">
      <c r="A17" s="3" t="s">
        <v>292</v>
      </c>
    </row>
    <row r="18" spans="1:10">
      <c r="A18" s="4" t="s">
        <v>300</v>
      </c>
      <c r="B18" s="9" t="n">
        <v>4.71</v>
      </c>
    </row>
    <row r="19" spans="1:10">
      <c r="A19" s="4" t="s">
        <v>273</v>
      </c>
    </row>
    <row r="20" spans="1:10">
      <c r="A20" s="3" t="s">
        <v>292</v>
      </c>
    </row>
    <row r="21" spans="1:10">
      <c r="A21" s="4" t="s">
        <v>271</v>
      </c>
      <c r="C21" s="4" t="s">
        <v>274</v>
      </c>
      <c r="E21" s="4" t="s">
        <v>274</v>
      </c>
    </row>
    <row r="22" spans="1:10">
      <c r="A22" s="4" t="s">
        <v>301</v>
      </c>
      <c r="C22" s="7" t="n">
        <v>40500000</v>
      </c>
      <c r="E22" s="7" t="n">
        <v>40500000</v>
      </c>
    </row>
    <row r="23" spans="1:10">
      <c r="A23" s="4" t="s">
        <v>302</v>
      </c>
    </row>
    <row r="24" spans="1:10">
      <c r="A24" s="3" t="s">
        <v>292</v>
      </c>
    </row>
    <row r="25" spans="1:10">
      <c r="A25" s="4" t="s">
        <v>271</v>
      </c>
      <c r="B25" s="4" t="s">
        <v>274</v>
      </c>
    </row>
    <row r="26" spans="1:10">
      <c r="A26" s="4" t="s">
        <v>303</v>
      </c>
      <c r="B26" s="7" t="n">
        <v>40500000</v>
      </c>
    </row>
    <row r="27" spans="1:10">
      <c r="A27" s="4" t="s">
        <v>304</v>
      </c>
    </row>
    <row r="28" spans="1:10">
      <c r="A28" s="3" t="s">
        <v>292</v>
      </c>
    </row>
    <row r="29" spans="1:10">
      <c r="A29" s="4" t="s">
        <v>305</v>
      </c>
      <c r="G29" s="5" t="n">
        <v>6470000</v>
      </c>
    </row>
    <row r="30" spans="1:10">
      <c r="A30" s="4" t="s">
        <v>300</v>
      </c>
      <c r="G30" s="9" t="n">
        <v>9.23</v>
      </c>
    </row>
    <row r="31" spans="1:10">
      <c r="A31" s="4" t="s">
        <v>306</v>
      </c>
    </row>
    <row r="32" spans="1:10">
      <c r="A32" s="3" t="s">
        <v>292</v>
      </c>
    </row>
    <row r="33" spans="1:10">
      <c r="A33" s="4" t="s">
        <v>301</v>
      </c>
      <c r="B33" s="7" t="n">
        <v>40500000</v>
      </c>
    </row>
    <row r="34" spans="1:10">
      <c r="A34" s="3" t="s">
        <v>294</v>
      </c>
    </row>
    <row r="35" spans="1:10">
      <c r="A35" s="4" t="s">
        <v>297</v>
      </c>
      <c r="C35" s="5" t="n">
        <v>8750001</v>
      </c>
    </row>
    <row r="36" spans="1:10">
      <c r="A36" s="4" t="s">
        <v>307</v>
      </c>
    </row>
    <row r="37" spans="1:10">
      <c r="A37" s="3" t="s">
        <v>292</v>
      </c>
    </row>
    <row r="38" spans="1:10">
      <c r="A38" s="4" t="s">
        <v>308</v>
      </c>
      <c r="C38" s="7" t="n">
        <v>18100000</v>
      </c>
      <c r="E38" s="7" t="n">
        <v>18100000</v>
      </c>
      <c r="J38" s="7" t="n">
        <v>86300000</v>
      </c>
    </row>
    <row r="39" spans="1:10">
      <c r="A39" s="4" t="s">
        <v>271</v>
      </c>
      <c r="C39" s="4" t="s">
        <v>272</v>
      </c>
      <c r="E39" s="4" t="s">
        <v>272</v>
      </c>
      <c r="J39" s="4" t="s">
        <v>272</v>
      </c>
    </row>
    <row r="40" spans="1:10">
      <c r="A40" s="4" t="s">
        <v>301</v>
      </c>
      <c r="J40" s="7" t="n">
        <v>86250000</v>
      </c>
    </row>
    <row r="41" spans="1:10">
      <c r="A41" s="4" t="s">
        <v>309</v>
      </c>
    </row>
    <row r="42" spans="1:10">
      <c r="A42" s="3" t="s">
        <v>292</v>
      </c>
    </row>
    <row r="43" spans="1:10">
      <c r="A43" s="4" t="s">
        <v>308</v>
      </c>
      <c r="C43" s="7" t="n">
        <v>75800000</v>
      </c>
      <c r="E43" s="7" t="n">
        <v>75800000</v>
      </c>
      <c r="H43" s="7" t="n">
        <v>125000000</v>
      </c>
    </row>
    <row r="44" spans="1:10">
      <c r="A44" s="4" t="s">
        <v>271</v>
      </c>
      <c r="I44" s="4" t="s">
        <v>274</v>
      </c>
    </row>
    <row r="45" spans="1:10">
      <c r="A45" s="4" t="s">
        <v>301</v>
      </c>
      <c r="I45" s="7" t="n">
        <v>125000000</v>
      </c>
    </row>
    <row r="46" spans="1:10">
      <c r="A46" s="4" t="s">
        <v>310</v>
      </c>
    </row>
    <row r="47" spans="1:10">
      <c r="A47" s="3" t="s">
        <v>292</v>
      </c>
    </row>
    <row r="48" spans="1:10">
      <c r="A48" s="4" t="s">
        <v>271</v>
      </c>
      <c r="C48" s="4" t="s">
        <v>277</v>
      </c>
      <c r="E48" s="4" t="s">
        <v>277</v>
      </c>
    </row>
    <row r="49" spans="1:10">
      <c r="A49" s="4" t="s">
        <v>301</v>
      </c>
      <c r="G49" s="7" t="n">
        <v>120000000</v>
      </c>
    </row>
    <row r="50" spans="1:10">
      <c r="A50" s="4" t="s">
        <v>311</v>
      </c>
    </row>
    <row r="51" spans="1:10">
      <c r="A51" s="3" t="s">
        <v>292</v>
      </c>
    </row>
    <row r="52" spans="1:10">
      <c r="A52" s="4" t="s">
        <v>293</v>
      </c>
      <c r="C52" s="5" t="n">
        <v>80000</v>
      </c>
      <c r="D52" s="5" t="n">
        <v>338000</v>
      </c>
      <c r="E52" s="5" t="n">
        <v>181000</v>
      </c>
      <c r="F52" s="5" t="n">
        <v>543000</v>
      </c>
    </row>
    <row r="53" spans="1:10">
      <c r="A53" s="4" t="s">
        <v>312</v>
      </c>
    </row>
    <row r="54" spans="1:10">
      <c r="A54" s="3" t="s">
        <v>292</v>
      </c>
    </row>
    <row r="55" spans="1:10">
      <c r="A55" s="4" t="s">
        <v>293</v>
      </c>
      <c r="C55" s="5" t="n">
        <v>120000</v>
      </c>
      <c r="D55" s="5" t="n">
        <v>117000</v>
      </c>
      <c r="E55" s="5" t="n">
        <v>121000</v>
      </c>
      <c r="F55" s="5" t="n">
        <v>119000</v>
      </c>
    </row>
    <row r="56" spans="1:10">
      <c r="A56" s="4" t="s">
        <v>313</v>
      </c>
    </row>
    <row r="57" spans="1:10">
      <c r="A57" s="3" t="s">
        <v>292</v>
      </c>
    </row>
    <row r="58" spans="1:10">
      <c r="A58" s="4" t="s">
        <v>293</v>
      </c>
      <c r="C58" s="5" t="n">
        <v>148000</v>
      </c>
      <c r="D58" s="5" t="n">
        <v>98000</v>
      </c>
      <c r="E58" s="5" t="n">
        <v>344000</v>
      </c>
      <c r="F58" s="5" t="n">
        <v>20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2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21"/>
    <col customWidth="1" max="8" min="8" width="31"/>
    <col customWidth="1" max="9" min="9" width="43"/>
    <col customWidth="1" max="10" min="10" width="37"/>
    <col customWidth="1" max="11" min="11" width="27"/>
    <col customWidth="1" max="12" min="12" width="21"/>
    <col customWidth="1" max="13" min="13" width="38"/>
    <col customWidth="1" max="14" min="14" width="27"/>
    <col customWidth="1" max="15" min="15" width="20"/>
    <col customWidth="1" max="16" min="16" width="21"/>
  </cols>
  <sheetData>
    <row r="1" spans="1:16">
      <c r="A1" s="1" t="s">
        <v>314</v>
      </c>
      <c r="B1" s="2" t="s">
        <v>315</v>
      </c>
      <c r="C1" s="2" t="s">
        <v>316</v>
      </c>
      <c r="D1" s="2" t="s">
        <v>317</v>
      </c>
      <c r="E1" s="2" t="s">
        <v>318</v>
      </c>
      <c r="F1" s="2" t="s">
        <v>319</v>
      </c>
      <c r="G1" s="2" t="s">
        <v>320</v>
      </c>
      <c r="H1" s="2" t="s">
        <v>321</v>
      </c>
      <c r="I1" s="2" t="s">
        <v>322</v>
      </c>
      <c r="J1" s="2" t="s">
        <v>323</v>
      </c>
      <c r="K1" s="2" t="s">
        <v>324</v>
      </c>
      <c r="L1" s="2" t="s">
        <v>325</v>
      </c>
      <c r="M1" s="2" t="s">
        <v>326</v>
      </c>
      <c r="N1" s="2" t="s">
        <v>324</v>
      </c>
      <c r="O1" s="2" t="s">
        <v>327</v>
      </c>
      <c r="P1" s="2" t="s">
        <v>328</v>
      </c>
    </row>
    <row r="2" spans="1:16">
      <c r="A2" s="3" t="s">
        <v>329</v>
      </c>
    </row>
    <row r="3" spans="1:16">
      <c r="A3" s="4" t="s">
        <v>99</v>
      </c>
      <c r="J3" s="7" t="n">
        <v>0</v>
      </c>
      <c r="K3" s="7" t="n">
        <v>0</v>
      </c>
      <c r="M3" s="7" t="n">
        <v>-2270000</v>
      </c>
      <c r="N3" s="7" t="n">
        <v>-6512000</v>
      </c>
    </row>
    <row r="4" spans="1:16">
      <c r="A4" s="4" t="s">
        <v>330</v>
      </c>
      <c r="I4" s="7" t="n">
        <v>7400000</v>
      </c>
    </row>
    <row r="5" spans="1:16">
      <c r="A5" s="4" t="s">
        <v>331</v>
      </c>
      <c r="J5" s="5" t="n">
        <v>170000000</v>
      </c>
      <c r="M5" s="5" t="n">
        <v>170000000</v>
      </c>
      <c r="O5" s="5" t="n">
        <v>135000000</v>
      </c>
    </row>
    <row r="6" spans="1:16">
      <c r="A6" s="4" t="s">
        <v>332</v>
      </c>
      <c r="M6" s="7" t="n">
        <v>1310000</v>
      </c>
      <c r="N6" s="5" t="n">
        <v>2515000</v>
      </c>
    </row>
    <row r="7" spans="1:16">
      <c r="A7" s="4" t="s">
        <v>333</v>
      </c>
      <c r="D7" s="7" t="n">
        <v>500000</v>
      </c>
    </row>
    <row r="8" spans="1:16">
      <c r="A8" s="4" t="s">
        <v>98</v>
      </c>
      <c r="J8" s="7" t="n">
        <v>8305000</v>
      </c>
      <c r="K8" s="7" t="n">
        <v>0</v>
      </c>
      <c r="M8" s="7" t="n">
        <v>8305000</v>
      </c>
      <c r="N8" s="7" t="n">
        <v>0</v>
      </c>
    </row>
    <row r="9" spans="1:16">
      <c r="A9" s="4" t="s">
        <v>296</v>
      </c>
    </row>
    <row r="10" spans="1:16">
      <c r="A10" s="3" t="s">
        <v>329</v>
      </c>
    </row>
    <row r="11" spans="1:16">
      <c r="A11" s="4" t="s">
        <v>334</v>
      </c>
      <c r="J11" s="5" t="n">
        <v>6470000</v>
      </c>
      <c r="K11" s="5" t="n">
        <v>6470000</v>
      </c>
      <c r="M11" s="5" t="n">
        <v>6470000</v>
      </c>
      <c r="N11" s="5" t="n">
        <v>6470000</v>
      </c>
    </row>
    <row r="12" spans="1:16">
      <c r="A12" s="4" t="s">
        <v>335</v>
      </c>
    </row>
    <row r="13" spans="1:16">
      <c r="A13" s="3" t="s">
        <v>329</v>
      </c>
    </row>
    <row r="14" spans="1:16">
      <c r="A14" s="4" t="s">
        <v>271</v>
      </c>
      <c r="D14" s="4" t="s">
        <v>336</v>
      </c>
    </row>
    <row r="15" spans="1:16">
      <c r="A15" s="4" t="s">
        <v>337</v>
      </c>
      <c r="J15" s="7" t="n">
        <v>600000</v>
      </c>
      <c r="M15" s="7" t="n">
        <v>600000</v>
      </c>
    </row>
    <row r="16" spans="1:16">
      <c r="A16" s="4" t="s">
        <v>338</v>
      </c>
      <c r="D16" s="7" t="n">
        <v>24000000</v>
      </c>
    </row>
    <row r="17" spans="1:16">
      <c r="A17" s="4" t="s">
        <v>30</v>
      </c>
      <c r="D17" s="7" t="n">
        <v>22500000</v>
      </c>
    </row>
    <row r="18" spans="1:16">
      <c r="A18" s="4" t="s">
        <v>339</v>
      </c>
    </row>
    <row r="19" spans="1:16">
      <c r="A19" s="3" t="s">
        <v>329</v>
      </c>
    </row>
    <row r="20" spans="1:16">
      <c r="A20" s="4" t="s">
        <v>340</v>
      </c>
      <c r="D20" s="4" t="s">
        <v>341</v>
      </c>
    </row>
    <row r="21" spans="1:16">
      <c r="A21" s="4" t="s">
        <v>342</v>
      </c>
      <c r="D21" s="7" t="n">
        <v>9750000</v>
      </c>
    </row>
    <row r="22" spans="1:16">
      <c r="A22" s="4" t="s">
        <v>343</v>
      </c>
    </row>
    <row r="23" spans="1:16">
      <c r="A23" s="3" t="s">
        <v>329</v>
      </c>
    </row>
    <row r="24" spans="1:16">
      <c r="A24" s="4" t="s">
        <v>338</v>
      </c>
      <c r="G24" s="7" t="n">
        <v>50000000</v>
      </c>
    </row>
    <row r="25" spans="1:16">
      <c r="A25" s="4" t="s">
        <v>30</v>
      </c>
      <c r="J25" s="5" t="n">
        <v>2000000</v>
      </c>
      <c r="M25" s="5" t="n">
        <v>2000000</v>
      </c>
    </row>
    <row r="26" spans="1:16">
      <c r="A26" s="4" t="s">
        <v>344</v>
      </c>
      <c r="L26" s="7" t="n">
        <v>800000</v>
      </c>
    </row>
    <row r="27" spans="1:16">
      <c r="A27" s="4" t="s">
        <v>332</v>
      </c>
      <c r="L27" s="7" t="n">
        <v>2500000</v>
      </c>
    </row>
    <row r="28" spans="1:16">
      <c r="A28" s="4" t="s">
        <v>345</v>
      </c>
    </row>
    <row r="29" spans="1:16">
      <c r="A29" s="3" t="s">
        <v>329</v>
      </c>
    </row>
    <row r="30" spans="1:16">
      <c r="A30" s="4" t="s">
        <v>346</v>
      </c>
      <c r="G30" s="4" t="s">
        <v>347</v>
      </c>
    </row>
    <row r="31" spans="1:16">
      <c r="A31" s="4" t="s">
        <v>348</v>
      </c>
      <c r="G31" s="4" t="s">
        <v>349</v>
      </c>
    </row>
    <row r="32" spans="1:16">
      <c r="A32" s="4" t="s">
        <v>350</v>
      </c>
    </row>
    <row r="33" spans="1:16">
      <c r="A33" s="3" t="s">
        <v>329</v>
      </c>
    </row>
    <row r="34" spans="1:16">
      <c r="A34" s="4" t="s">
        <v>99</v>
      </c>
      <c r="E34" s="7" t="n">
        <v>-2300000</v>
      </c>
    </row>
    <row r="35" spans="1:16">
      <c r="A35" s="4" t="s">
        <v>351</v>
      </c>
      <c r="F35" s="7" t="n">
        <v>1200000</v>
      </c>
    </row>
    <row r="36" spans="1:16">
      <c r="A36" s="4" t="s">
        <v>338</v>
      </c>
      <c r="F36" s="7" t="n">
        <v>50000000</v>
      </c>
    </row>
    <row r="37" spans="1:16">
      <c r="A37" s="4" t="s">
        <v>344</v>
      </c>
      <c r="E37" s="5" t="n">
        <v>1000000</v>
      </c>
    </row>
    <row r="38" spans="1:16">
      <c r="A38" s="4" t="s">
        <v>332</v>
      </c>
      <c r="E38" s="7" t="n">
        <v>1300000</v>
      </c>
    </row>
    <row r="39" spans="1:16">
      <c r="A39" s="4" t="s">
        <v>352</v>
      </c>
    </row>
    <row r="40" spans="1:16">
      <c r="A40" s="3" t="s">
        <v>329</v>
      </c>
    </row>
    <row r="41" spans="1:16">
      <c r="A41" s="4" t="s">
        <v>346</v>
      </c>
      <c r="F41" s="4" t="s">
        <v>353</v>
      </c>
    </row>
    <row r="42" spans="1:16">
      <c r="A42" s="4" t="s">
        <v>340</v>
      </c>
      <c r="F42" s="4" t="s">
        <v>341</v>
      </c>
    </row>
    <row r="43" spans="1:16">
      <c r="A43" s="4" t="s">
        <v>354</v>
      </c>
    </row>
    <row r="44" spans="1:16">
      <c r="A44" s="3" t="s">
        <v>329</v>
      </c>
    </row>
    <row r="45" spans="1:16">
      <c r="A45" s="4" t="s">
        <v>355</v>
      </c>
      <c r="J45" s="5" t="n">
        <v>900000</v>
      </c>
      <c r="M45" s="7" t="n">
        <v>900000</v>
      </c>
    </row>
    <row r="46" spans="1:16">
      <c r="A46" s="4" t="s">
        <v>356</v>
      </c>
    </row>
    <row r="47" spans="1:16">
      <c r="A47" s="3" t="s">
        <v>329</v>
      </c>
    </row>
    <row r="48" spans="1:16">
      <c r="A48" s="4" t="s">
        <v>357</v>
      </c>
      <c r="M48" s="4" t="s">
        <v>358</v>
      </c>
    </row>
    <row r="49" spans="1:16">
      <c r="A49" s="4" t="s">
        <v>359</v>
      </c>
      <c r="M49" s="4" t="s">
        <v>360</v>
      </c>
    </row>
    <row r="50" spans="1:16">
      <c r="A50" s="4" t="s">
        <v>361</v>
      </c>
    </row>
    <row r="51" spans="1:16">
      <c r="A51" s="3" t="s">
        <v>329</v>
      </c>
    </row>
    <row r="52" spans="1:16">
      <c r="A52" s="4" t="s">
        <v>351</v>
      </c>
      <c r="F52" s="7" t="n">
        <v>400000</v>
      </c>
    </row>
    <row r="53" spans="1:16">
      <c r="A53" s="4" t="s">
        <v>362</v>
      </c>
      <c r="F53" s="5" t="n">
        <v>6470000</v>
      </c>
    </row>
    <row r="54" spans="1:16">
      <c r="A54" s="4" t="s">
        <v>363</v>
      </c>
      <c r="F54" s="9" t="n">
        <v>9.23</v>
      </c>
    </row>
    <row r="55" spans="1:16">
      <c r="A55" s="4" t="s">
        <v>364</v>
      </c>
      <c r="F55" s="7" t="n">
        <v>14300000</v>
      </c>
    </row>
    <row r="56" spans="1:16">
      <c r="A56" s="4" t="s">
        <v>273</v>
      </c>
    </row>
    <row r="57" spans="1:16">
      <c r="A57" s="3" t="s">
        <v>329</v>
      </c>
    </row>
    <row r="58" spans="1:16">
      <c r="A58" s="4" t="s">
        <v>301</v>
      </c>
      <c r="J58" s="7" t="n">
        <v>40500000</v>
      </c>
      <c r="M58" s="7" t="n">
        <v>40500000</v>
      </c>
    </row>
    <row r="59" spans="1:16">
      <c r="A59" s="4" t="s">
        <v>271</v>
      </c>
      <c r="J59" s="4" t="s">
        <v>274</v>
      </c>
      <c r="M59" s="4" t="s">
        <v>274</v>
      </c>
    </row>
    <row r="60" spans="1:16">
      <c r="A60" s="4" t="s">
        <v>302</v>
      </c>
    </row>
    <row r="61" spans="1:16">
      <c r="A61" s="3" t="s">
        <v>329</v>
      </c>
    </row>
    <row r="62" spans="1:16">
      <c r="A62" s="4" t="s">
        <v>271</v>
      </c>
      <c r="D62" s="4" t="s">
        <v>274</v>
      </c>
    </row>
    <row r="63" spans="1:16">
      <c r="A63" s="4" t="s">
        <v>365</v>
      </c>
    </row>
    <row r="64" spans="1:16">
      <c r="A64" s="3" t="s">
        <v>329</v>
      </c>
    </row>
    <row r="65" spans="1:16">
      <c r="A65" s="4" t="s">
        <v>301</v>
      </c>
      <c r="D65" s="7" t="n">
        <v>50000000</v>
      </c>
    </row>
    <row r="66" spans="1:16">
      <c r="A66" s="4" t="s">
        <v>366</v>
      </c>
      <c r="J66" s="7" t="n">
        <v>10000000</v>
      </c>
      <c r="M66" s="7" t="n">
        <v>10000000</v>
      </c>
    </row>
    <row r="67" spans="1:16">
      <c r="A67" s="4" t="s">
        <v>367</v>
      </c>
      <c r="J67" s="7" t="n">
        <v>3500000</v>
      </c>
      <c r="M67" s="7" t="n">
        <v>3500000</v>
      </c>
    </row>
    <row r="68" spans="1:16">
      <c r="A68" s="4" t="s">
        <v>368</v>
      </c>
    </row>
    <row r="69" spans="1:16">
      <c r="A69" s="3" t="s">
        <v>329</v>
      </c>
    </row>
    <row r="70" spans="1:16">
      <c r="A70" s="4" t="s">
        <v>301</v>
      </c>
      <c r="D70" s="7" t="n">
        <v>40500000</v>
      </c>
    </row>
    <row r="71" spans="1:16">
      <c r="A71" s="4" t="s">
        <v>271</v>
      </c>
      <c r="D71" s="4" t="s">
        <v>369</v>
      </c>
    </row>
    <row r="72" spans="1:16">
      <c r="A72" s="4" t="s">
        <v>370</v>
      </c>
      <c r="D72" s="7" t="n">
        <v>160500000</v>
      </c>
    </row>
    <row r="73" spans="1:16">
      <c r="A73" s="4" t="s">
        <v>362</v>
      </c>
      <c r="D73" s="5" t="n">
        <v>8750001</v>
      </c>
    </row>
    <row r="74" spans="1:16">
      <c r="A74" s="4" t="s">
        <v>363</v>
      </c>
      <c r="D74" s="9" t="n">
        <v>4.71</v>
      </c>
    </row>
    <row r="75" spans="1:16">
      <c r="A75" s="4" t="s">
        <v>371</v>
      </c>
      <c r="D75" s="4" t="s">
        <v>372</v>
      </c>
    </row>
    <row r="76" spans="1:16">
      <c r="A76" s="4" t="s">
        <v>373</v>
      </c>
      <c r="D76" s="5" t="n">
        <v>2526800</v>
      </c>
    </row>
    <row r="77" spans="1:16">
      <c r="A77" s="4" t="s">
        <v>374</v>
      </c>
      <c r="D77" s="5" t="n">
        <v>14300000</v>
      </c>
    </row>
    <row r="78" spans="1:16">
      <c r="A78" s="4" t="s">
        <v>375</v>
      </c>
      <c r="D78" s="7" t="n">
        <v>60000000</v>
      </c>
    </row>
    <row r="79" spans="1:16">
      <c r="A79" s="4" t="s">
        <v>376</v>
      </c>
      <c r="D79" s="5" t="n">
        <v>6100000</v>
      </c>
    </row>
    <row r="80" spans="1:16">
      <c r="A80" s="4" t="s">
        <v>307</v>
      </c>
    </row>
    <row r="81" spans="1:16">
      <c r="A81" s="3" t="s">
        <v>329</v>
      </c>
    </row>
    <row r="82" spans="1:16">
      <c r="A82" s="4" t="s">
        <v>301</v>
      </c>
      <c r="I82" s="7" t="n">
        <v>86250000</v>
      </c>
    </row>
    <row r="83" spans="1:16">
      <c r="A83" s="4" t="s">
        <v>271</v>
      </c>
      <c r="I83" s="4" t="s">
        <v>272</v>
      </c>
      <c r="J83" s="4" t="s">
        <v>272</v>
      </c>
      <c r="M83" s="4" t="s">
        <v>272</v>
      </c>
    </row>
    <row r="84" spans="1:16">
      <c r="A84" s="4" t="s">
        <v>377</v>
      </c>
      <c r="I84" s="7" t="n">
        <v>82600000</v>
      </c>
    </row>
    <row r="85" spans="1:16">
      <c r="A85" s="4" t="s">
        <v>378</v>
      </c>
      <c r="M85" s="4" t="s">
        <v>379</v>
      </c>
    </row>
    <row r="86" spans="1:16">
      <c r="A86" s="4" t="s">
        <v>380</v>
      </c>
      <c r="M86" s="10" t="n">
        <v>41.6051</v>
      </c>
    </row>
    <row r="87" spans="1:16">
      <c r="A87" s="4" t="s">
        <v>381</v>
      </c>
      <c r="I87" s="9" t="n">
        <v>24.04</v>
      </c>
      <c r="J87" s="9" t="n">
        <v>24.04</v>
      </c>
      <c r="M87" s="9" t="n">
        <v>24.04</v>
      </c>
    </row>
    <row r="88" spans="1:16">
      <c r="A88" s="4" t="s">
        <v>382</v>
      </c>
      <c r="M88" s="4" t="s">
        <v>383</v>
      </c>
    </row>
    <row r="89" spans="1:16">
      <c r="A89" s="4" t="s">
        <v>384</v>
      </c>
      <c r="I89" s="7" t="n">
        <v>66900000</v>
      </c>
    </row>
    <row r="90" spans="1:16">
      <c r="A90" s="4" t="s">
        <v>385</v>
      </c>
      <c r="I90" s="5" t="n">
        <v>19300000</v>
      </c>
    </row>
    <row r="91" spans="1:16">
      <c r="A91" s="4" t="s">
        <v>386</v>
      </c>
      <c r="I91" s="5" t="n">
        <v>3700000</v>
      </c>
    </row>
    <row r="92" spans="1:16">
      <c r="A92" s="4" t="s">
        <v>387</v>
      </c>
      <c r="F92" s="5" t="n">
        <v>68000000</v>
      </c>
    </row>
    <row r="93" spans="1:16">
      <c r="A93" s="4" t="s">
        <v>388</v>
      </c>
      <c r="F93" s="5" t="n">
        <v>-2200000</v>
      </c>
    </row>
    <row r="94" spans="1:16">
      <c r="A94" s="4" t="s">
        <v>99</v>
      </c>
      <c r="F94" s="5" t="n">
        <v>-3200000</v>
      </c>
    </row>
    <row r="95" spans="1:16">
      <c r="A95" s="4" t="s">
        <v>308</v>
      </c>
      <c r="I95" s="7" t="n">
        <v>86300000</v>
      </c>
      <c r="J95" s="7" t="n">
        <v>18100000</v>
      </c>
      <c r="M95" s="7" t="n">
        <v>18100000</v>
      </c>
    </row>
    <row r="96" spans="1:16">
      <c r="A96" s="4" t="s">
        <v>337</v>
      </c>
      <c r="J96" s="5" t="n">
        <v>34000</v>
      </c>
      <c r="M96" s="5" t="n">
        <v>34000</v>
      </c>
    </row>
    <row r="97" spans="1:16">
      <c r="A97" s="4" t="s">
        <v>389</v>
      </c>
      <c r="M97" s="5" t="n">
        <v>0</v>
      </c>
    </row>
    <row r="98" spans="1:16">
      <c r="A98" s="4" t="s">
        <v>390</v>
      </c>
      <c r="I98" s="11" t="n">
        <v>29.02</v>
      </c>
    </row>
    <row r="99" spans="1:16">
      <c r="A99" s="4" t="s">
        <v>391</v>
      </c>
    </row>
    <row r="100" spans="1:16">
      <c r="A100" s="3" t="s">
        <v>329</v>
      </c>
    </row>
    <row r="101" spans="1:16">
      <c r="A101" s="4" t="s">
        <v>392</v>
      </c>
      <c r="M101" s="5" t="n">
        <v>1100000</v>
      </c>
    </row>
    <row r="102" spans="1:16">
      <c r="A102" s="4" t="s">
        <v>393</v>
      </c>
    </row>
    <row r="103" spans="1:16">
      <c r="A103" s="3" t="s">
        <v>329</v>
      </c>
    </row>
    <row r="104" spans="1:16">
      <c r="A104" s="4" t="s">
        <v>392</v>
      </c>
      <c r="M104" s="7" t="n">
        <v>1500000</v>
      </c>
    </row>
    <row r="105" spans="1:16">
      <c r="A105" s="4" t="s">
        <v>394</v>
      </c>
    </row>
    <row r="106" spans="1:16">
      <c r="A106" s="3" t="s">
        <v>329</v>
      </c>
    </row>
    <row r="107" spans="1:16">
      <c r="A107" s="4" t="s">
        <v>386</v>
      </c>
      <c r="I107" s="7" t="n">
        <v>2900000</v>
      </c>
    </row>
    <row r="108" spans="1:16">
      <c r="A108" s="4" t="s">
        <v>395</v>
      </c>
    </row>
    <row r="109" spans="1:16">
      <c r="A109" s="3" t="s">
        <v>329</v>
      </c>
    </row>
    <row r="110" spans="1:16">
      <c r="A110" s="4" t="s">
        <v>386</v>
      </c>
      <c r="I110" s="7" t="n">
        <v>800000</v>
      </c>
    </row>
    <row r="111" spans="1:16">
      <c r="A111" s="4" t="s">
        <v>396</v>
      </c>
    </row>
    <row r="112" spans="1:16">
      <c r="A112" s="3" t="s">
        <v>329</v>
      </c>
    </row>
    <row r="113" spans="1:16">
      <c r="A113" s="4" t="s">
        <v>397</v>
      </c>
      <c r="M113" s="5" t="n">
        <v>20</v>
      </c>
    </row>
    <row r="114" spans="1:16">
      <c r="A114" s="4" t="s">
        <v>398</v>
      </c>
      <c r="M114" s="5" t="n">
        <v>30</v>
      </c>
    </row>
    <row r="115" spans="1:16">
      <c r="A115" s="4" t="s">
        <v>399</v>
      </c>
      <c r="M115" s="4" t="s">
        <v>400</v>
      </c>
    </row>
    <row r="116" spans="1:16">
      <c r="A116" s="4" t="s">
        <v>378</v>
      </c>
      <c r="M116" s="4" t="s">
        <v>379</v>
      </c>
    </row>
    <row r="117" spans="1:16">
      <c r="A117" s="4" t="s">
        <v>401</v>
      </c>
    </row>
    <row r="118" spans="1:16">
      <c r="A118" s="3" t="s">
        <v>329</v>
      </c>
    </row>
    <row r="119" spans="1:16">
      <c r="A119" s="4" t="s">
        <v>397</v>
      </c>
      <c r="M119" s="5" t="n">
        <v>20</v>
      </c>
    </row>
    <row r="120" spans="1:16">
      <c r="A120" s="4" t="s">
        <v>398</v>
      </c>
      <c r="M120" s="5" t="n">
        <v>5</v>
      </c>
    </row>
    <row r="121" spans="1:16">
      <c r="A121" s="4" t="s">
        <v>399</v>
      </c>
      <c r="M121" s="4" t="s">
        <v>402</v>
      </c>
    </row>
    <row r="122" spans="1:16">
      <c r="A122" s="4" t="s">
        <v>403</v>
      </c>
      <c r="M122" s="4" t="s">
        <v>404</v>
      </c>
    </row>
    <row r="123" spans="1:16">
      <c r="A123" s="4" t="s">
        <v>405</v>
      </c>
      <c r="M123" s="5" t="n">
        <v>5</v>
      </c>
    </row>
    <row r="124" spans="1:16">
      <c r="A124" s="4" t="s">
        <v>309</v>
      </c>
    </row>
    <row r="125" spans="1:16">
      <c r="A125" s="3" t="s">
        <v>329</v>
      </c>
    </row>
    <row r="126" spans="1:16">
      <c r="A126" s="4" t="s">
        <v>301</v>
      </c>
      <c r="H126" s="7" t="n">
        <v>125000000</v>
      </c>
    </row>
    <row r="127" spans="1:16">
      <c r="A127" s="4" t="s">
        <v>271</v>
      </c>
      <c r="H127" s="4" t="s">
        <v>274</v>
      </c>
    </row>
    <row r="128" spans="1:16">
      <c r="A128" s="4" t="s">
        <v>398</v>
      </c>
      <c r="M128" s="5" t="n">
        <v>30</v>
      </c>
    </row>
    <row r="129" spans="1:16">
      <c r="A129" s="4" t="s">
        <v>378</v>
      </c>
      <c r="M129" s="4" t="s">
        <v>379</v>
      </c>
    </row>
    <row r="130" spans="1:16">
      <c r="A130" s="4" t="s">
        <v>380</v>
      </c>
      <c r="H130" s="10" t="n">
        <v>89.4314</v>
      </c>
    </row>
    <row r="131" spans="1:16">
      <c r="A131" s="4" t="s">
        <v>381</v>
      </c>
      <c r="H131" s="9" t="n">
        <v>11.18</v>
      </c>
    </row>
    <row r="132" spans="1:16">
      <c r="A132" s="4" t="s">
        <v>384</v>
      </c>
      <c r="H132" s="7" t="n">
        <v>97800000</v>
      </c>
    </row>
    <row r="133" spans="1:16">
      <c r="A133" s="4" t="s">
        <v>385</v>
      </c>
      <c r="H133" s="5" t="n">
        <v>27200000</v>
      </c>
    </row>
    <row r="134" spans="1:16">
      <c r="A134" s="4" t="s">
        <v>386</v>
      </c>
      <c r="H134" s="5" t="n">
        <v>2900000</v>
      </c>
    </row>
    <row r="135" spans="1:16">
      <c r="A135" s="4" t="s">
        <v>308</v>
      </c>
      <c r="J135" s="5" t="n">
        <v>75800000</v>
      </c>
      <c r="M135" s="7" t="n">
        <v>75800000</v>
      </c>
      <c r="P135" s="7" t="n">
        <v>125000000</v>
      </c>
    </row>
    <row r="136" spans="1:16">
      <c r="A136" s="4" t="s">
        <v>389</v>
      </c>
      <c r="M136" s="7" t="n">
        <v>0</v>
      </c>
    </row>
    <row r="137" spans="1:16">
      <c r="A137" s="4" t="s">
        <v>406</v>
      </c>
      <c r="M137" s="4" t="s">
        <v>383</v>
      </c>
    </row>
    <row r="138" spans="1:16">
      <c r="A138" s="4" t="s">
        <v>351</v>
      </c>
      <c r="J138" s="7" t="n">
        <v>900000</v>
      </c>
      <c r="M138" s="7" t="n">
        <v>900000</v>
      </c>
    </row>
    <row r="139" spans="1:16">
      <c r="A139" s="4" t="s">
        <v>407</v>
      </c>
    </row>
    <row r="140" spans="1:16">
      <c r="A140" s="3" t="s">
        <v>329</v>
      </c>
    </row>
    <row r="141" spans="1:16">
      <c r="A141" s="4" t="s">
        <v>397</v>
      </c>
      <c r="M141" s="5" t="n">
        <v>20</v>
      </c>
    </row>
    <row r="142" spans="1:16">
      <c r="A142" s="4" t="s">
        <v>398</v>
      </c>
      <c r="M142" s="5" t="n">
        <v>30</v>
      </c>
    </row>
    <row r="143" spans="1:16">
      <c r="A143" s="4" t="s">
        <v>399</v>
      </c>
      <c r="M143" s="4" t="s">
        <v>400</v>
      </c>
    </row>
    <row r="144" spans="1:16">
      <c r="A144" s="4" t="s">
        <v>408</v>
      </c>
    </row>
    <row r="145" spans="1:16">
      <c r="A145" s="3" t="s">
        <v>329</v>
      </c>
    </row>
    <row r="146" spans="1:16">
      <c r="A146" s="4" t="s">
        <v>399</v>
      </c>
      <c r="M146" s="4" t="s">
        <v>402</v>
      </c>
    </row>
    <row r="147" spans="1:16">
      <c r="A147" s="4" t="s">
        <v>403</v>
      </c>
      <c r="M147" s="4" t="s">
        <v>409</v>
      </c>
    </row>
    <row r="148" spans="1:16">
      <c r="A148" s="4" t="s">
        <v>405</v>
      </c>
      <c r="M148" s="5" t="n">
        <v>5</v>
      </c>
    </row>
    <row r="149" spans="1:16">
      <c r="A149" s="4" t="s">
        <v>410</v>
      </c>
    </row>
    <row r="150" spans="1:16">
      <c r="A150" s="3" t="s">
        <v>329</v>
      </c>
    </row>
    <row r="151" spans="1:16">
      <c r="A151" s="4" t="s">
        <v>397</v>
      </c>
      <c r="M151" s="5" t="n">
        <v>2</v>
      </c>
    </row>
    <row r="152" spans="1:16">
      <c r="A152" s="4" t="s">
        <v>411</v>
      </c>
    </row>
    <row r="153" spans="1:16">
      <c r="A153" s="3" t="s">
        <v>329</v>
      </c>
    </row>
    <row r="154" spans="1:16">
      <c r="A154" s="4" t="s">
        <v>392</v>
      </c>
      <c r="M154" s="7" t="n">
        <v>6400000</v>
      </c>
    </row>
    <row r="155" spans="1:16">
      <c r="A155" s="4" t="s">
        <v>412</v>
      </c>
    </row>
    <row r="156" spans="1:16">
      <c r="A156" s="3" t="s">
        <v>329</v>
      </c>
    </row>
    <row r="157" spans="1:16">
      <c r="A157" s="4" t="s">
        <v>392</v>
      </c>
      <c r="M157" s="7" t="n">
        <v>8700000</v>
      </c>
    </row>
    <row r="158" spans="1:16">
      <c r="A158" s="4" t="s">
        <v>413</v>
      </c>
    </row>
    <row r="159" spans="1:16">
      <c r="A159" s="3" t="s">
        <v>329</v>
      </c>
    </row>
    <row r="160" spans="1:16">
      <c r="A160" s="4" t="s">
        <v>386</v>
      </c>
      <c r="H160" s="5" t="n">
        <v>3700000</v>
      </c>
    </row>
    <row r="161" spans="1:16">
      <c r="A161" s="4" t="s">
        <v>414</v>
      </c>
    </row>
    <row r="162" spans="1:16">
      <c r="A162" s="3" t="s">
        <v>329</v>
      </c>
    </row>
    <row r="163" spans="1:16">
      <c r="A163" s="4" t="s">
        <v>386</v>
      </c>
      <c r="H163" s="7" t="n">
        <v>800000</v>
      </c>
    </row>
    <row r="164" spans="1:16">
      <c r="A164" s="4" t="s">
        <v>415</v>
      </c>
    </row>
    <row r="165" spans="1:16">
      <c r="A165" s="3" t="s">
        <v>329</v>
      </c>
    </row>
    <row r="166" spans="1:16">
      <c r="A166" s="4" t="s">
        <v>397</v>
      </c>
      <c r="M166" s="5" t="n">
        <v>30</v>
      </c>
    </row>
    <row r="167" spans="1:16">
      <c r="A167" s="4" t="s">
        <v>416</v>
      </c>
    </row>
    <row r="168" spans="1:16">
      <c r="A168" s="3" t="s">
        <v>329</v>
      </c>
    </row>
    <row r="169" spans="1:16">
      <c r="A169" s="4" t="s">
        <v>397</v>
      </c>
      <c r="M169" s="5" t="n">
        <v>2</v>
      </c>
    </row>
    <row r="170" spans="1:16">
      <c r="A170" s="4" t="s">
        <v>310</v>
      </c>
    </row>
    <row r="171" spans="1:16">
      <c r="A171" s="3" t="s">
        <v>329</v>
      </c>
    </row>
    <row r="172" spans="1:16">
      <c r="A172" s="4" t="s">
        <v>301</v>
      </c>
      <c r="F172" s="5" t="n">
        <v>120000000</v>
      </c>
    </row>
    <row r="173" spans="1:16">
      <c r="A173" s="4" t="s">
        <v>271</v>
      </c>
      <c r="J173" s="4" t="s">
        <v>277</v>
      </c>
      <c r="M173" s="4" t="s">
        <v>277</v>
      </c>
    </row>
    <row r="174" spans="1:16">
      <c r="A174" s="4" t="s">
        <v>337</v>
      </c>
      <c r="F174" s="7" t="n">
        <v>5100000</v>
      </c>
      <c r="J174" s="7" t="n">
        <v>4400000</v>
      </c>
      <c r="M174" s="7" t="n">
        <v>4400000</v>
      </c>
    </row>
    <row r="175" spans="1:16">
      <c r="A175" s="4" t="s">
        <v>417</v>
      </c>
      <c r="F175" s="4" t="s">
        <v>272</v>
      </c>
    </row>
    <row r="176" spans="1:16">
      <c r="A176" s="4" t="s">
        <v>418</v>
      </c>
      <c r="F176" s="7" t="n">
        <v>40000000</v>
      </c>
    </row>
    <row r="177" spans="1:16">
      <c r="A177" s="4" t="s">
        <v>370</v>
      </c>
      <c r="J177" s="5" t="n">
        <v>114200000</v>
      </c>
      <c r="M177" s="5" t="n">
        <v>114200000</v>
      </c>
    </row>
    <row r="178" spans="1:16">
      <c r="A178" s="4" t="s">
        <v>419</v>
      </c>
    </row>
    <row r="179" spans="1:16">
      <c r="A179" s="3" t="s">
        <v>329</v>
      </c>
    </row>
    <row r="180" spans="1:16">
      <c r="A180" s="4" t="s">
        <v>392</v>
      </c>
      <c r="M180" s="5" t="n">
        <v>4200000</v>
      </c>
    </row>
    <row r="181" spans="1:16">
      <c r="A181" s="4" t="s">
        <v>420</v>
      </c>
    </row>
    <row r="182" spans="1:16">
      <c r="A182" s="3" t="s">
        <v>329</v>
      </c>
    </row>
    <row r="183" spans="1:16">
      <c r="A183" s="4" t="s">
        <v>392</v>
      </c>
      <c r="M183" s="5" t="n">
        <v>31100000</v>
      </c>
    </row>
    <row r="184" spans="1:16">
      <c r="A184" s="4" t="s">
        <v>421</v>
      </c>
    </row>
    <row r="185" spans="1:16">
      <c r="A185" s="3" t="s">
        <v>329</v>
      </c>
    </row>
    <row r="186" spans="1:16">
      <c r="A186" s="4" t="s">
        <v>301</v>
      </c>
      <c r="J186" s="5" t="n">
        <v>160500000</v>
      </c>
      <c r="M186" s="5" t="n">
        <v>160500000</v>
      </c>
    </row>
    <row r="187" spans="1:16">
      <c r="A187" s="4" t="s">
        <v>386</v>
      </c>
      <c r="J187" s="5" t="n">
        <v>47400000</v>
      </c>
      <c r="M187" s="5" t="n">
        <v>47400000</v>
      </c>
    </row>
    <row r="188" spans="1:16">
      <c r="A188" s="4" t="s">
        <v>366</v>
      </c>
      <c r="J188" s="7" t="n">
        <v>113100000</v>
      </c>
      <c r="M188" s="7" t="n">
        <v>113100000</v>
      </c>
    </row>
    <row r="189" spans="1:16">
      <c r="A189" s="4" t="s">
        <v>422</v>
      </c>
    </row>
    <row r="190" spans="1:16">
      <c r="A190" s="3" t="s">
        <v>329</v>
      </c>
    </row>
    <row r="191" spans="1:16">
      <c r="A191" s="4" t="s">
        <v>333</v>
      </c>
      <c r="D191" s="5" t="n">
        <v>200000</v>
      </c>
    </row>
    <row r="192" spans="1:16">
      <c r="A192" s="4" t="s">
        <v>423</v>
      </c>
    </row>
    <row r="193" spans="1:16">
      <c r="A193" s="3" t="s">
        <v>329</v>
      </c>
    </row>
    <row r="194" spans="1:16">
      <c r="A194" s="4" t="s">
        <v>333</v>
      </c>
      <c r="D194" s="7" t="n">
        <v>200000</v>
      </c>
    </row>
    <row r="195" spans="1:16">
      <c r="A195" s="4" t="s">
        <v>424</v>
      </c>
      <c r="D195" s="4" t="s">
        <v>425</v>
      </c>
    </row>
    <row r="196" spans="1:16">
      <c r="A196" s="4" t="s">
        <v>426</v>
      </c>
    </row>
    <row r="197" spans="1:16">
      <c r="A197" s="3" t="s">
        <v>329</v>
      </c>
    </row>
    <row r="198" spans="1:16">
      <c r="A198" s="4" t="s">
        <v>333</v>
      </c>
      <c r="D198" s="7" t="n">
        <v>100000</v>
      </c>
    </row>
    <row r="199" spans="1:16">
      <c r="A199" s="4" t="s">
        <v>424</v>
      </c>
      <c r="D199" s="4" t="s">
        <v>427</v>
      </c>
    </row>
    <row r="200" spans="1:16">
      <c r="A200" s="4" t="s">
        <v>428</v>
      </c>
    </row>
    <row r="201" spans="1:16">
      <c r="A201" s="3" t="s">
        <v>329</v>
      </c>
    </row>
    <row r="202" spans="1:16">
      <c r="A202" s="4" t="s">
        <v>424</v>
      </c>
      <c r="D202" s="4" t="s">
        <v>349</v>
      </c>
    </row>
    <row r="203" spans="1:16">
      <c r="A203" s="4" t="s">
        <v>429</v>
      </c>
    </row>
    <row r="204" spans="1:16">
      <c r="A204" s="3" t="s">
        <v>329</v>
      </c>
    </row>
    <row r="205" spans="1:16">
      <c r="A205" s="4" t="s">
        <v>333</v>
      </c>
      <c r="D205" s="7" t="n">
        <v>1000000</v>
      </c>
    </row>
    <row r="206" spans="1:16">
      <c r="A206" s="4" t="s">
        <v>430</v>
      </c>
    </row>
    <row r="207" spans="1:16">
      <c r="A207" s="3" t="s">
        <v>329</v>
      </c>
    </row>
    <row r="208" spans="1:16">
      <c r="A208" s="4" t="s">
        <v>424</v>
      </c>
      <c r="D208" s="4" t="s">
        <v>431</v>
      </c>
    </row>
    <row r="209" spans="1:16">
      <c r="A209" s="4" t="s">
        <v>432</v>
      </c>
    </row>
    <row r="210" spans="1:16">
      <c r="A210" s="3" t="s">
        <v>329</v>
      </c>
    </row>
    <row r="211" spans="1:16">
      <c r="A211" s="4" t="s">
        <v>418</v>
      </c>
      <c r="B211" s="7" t="n">
        <v>20250000</v>
      </c>
      <c r="C211" s="7" t="n">
        <v>20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33</v>
      </c>
      <c r="B1" s="2" t="s">
        <v>79</v>
      </c>
      <c r="D1" s="2" t="s">
        <v>1</v>
      </c>
    </row>
    <row r="2" spans="1:5">
      <c r="B2" s="2" t="s">
        <v>2</v>
      </c>
      <c r="C2" s="2" t="s">
        <v>80</v>
      </c>
      <c r="D2" s="2" t="s">
        <v>2</v>
      </c>
      <c r="E2" s="2" t="s">
        <v>80</v>
      </c>
    </row>
    <row r="3" spans="1:5">
      <c r="A3" s="3" t="s">
        <v>434</v>
      </c>
    </row>
    <row r="4" spans="1:5">
      <c r="A4" s="4" t="s">
        <v>82</v>
      </c>
      <c r="B4" s="7" t="n">
        <v>34756</v>
      </c>
      <c r="C4" s="7" t="n">
        <v>45986</v>
      </c>
      <c r="D4" s="7" t="n">
        <v>121780</v>
      </c>
      <c r="E4" s="7" t="n">
        <v>137154</v>
      </c>
    </row>
    <row r="5" spans="1:5">
      <c r="A5" s="4" t="s">
        <v>435</v>
      </c>
    </row>
    <row r="6" spans="1:5">
      <c r="A6" s="3" t="s">
        <v>434</v>
      </c>
    </row>
    <row r="7" spans="1:5">
      <c r="A7" s="4" t="s">
        <v>82</v>
      </c>
      <c r="B7" s="5" t="n">
        <v>25699</v>
      </c>
      <c r="C7" s="5" t="n">
        <v>30877</v>
      </c>
      <c r="D7" s="5" t="n">
        <v>85060</v>
      </c>
      <c r="E7" s="5" t="n">
        <v>93672</v>
      </c>
    </row>
    <row r="8" spans="1:5">
      <c r="A8" s="4" t="s">
        <v>436</v>
      </c>
    </row>
    <row r="9" spans="1:5">
      <c r="A9" s="3" t="s">
        <v>434</v>
      </c>
    </row>
    <row r="10" spans="1:5">
      <c r="A10" s="4" t="s">
        <v>82</v>
      </c>
      <c r="B10" s="5" t="n">
        <v>9057</v>
      </c>
      <c r="C10" s="5" t="n">
        <v>15109</v>
      </c>
      <c r="D10" s="5" t="n">
        <v>36720</v>
      </c>
      <c r="E10" s="5" t="n">
        <v>43482</v>
      </c>
    </row>
    <row r="11" spans="1:5">
      <c r="A11" s="4" t="s">
        <v>437</v>
      </c>
    </row>
    <row r="12" spans="1:5">
      <c r="A12" s="3" t="s">
        <v>434</v>
      </c>
    </row>
    <row r="13" spans="1:5">
      <c r="A13" s="4" t="s">
        <v>82</v>
      </c>
      <c r="B13" s="5" t="n">
        <v>30070</v>
      </c>
      <c r="C13" s="5" t="n">
        <v>36041</v>
      </c>
      <c r="D13" s="5" t="n">
        <v>98748</v>
      </c>
      <c r="E13" s="5" t="n">
        <v>108738</v>
      </c>
    </row>
    <row r="14" spans="1:5">
      <c r="A14" s="4" t="s">
        <v>438</v>
      </c>
    </row>
    <row r="15" spans="1:5">
      <c r="A15" s="3" t="s">
        <v>434</v>
      </c>
    </row>
    <row r="16" spans="1:5">
      <c r="A16" s="4" t="s">
        <v>82</v>
      </c>
      <c r="B16" s="5" t="n">
        <v>25194</v>
      </c>
      <c r="C16" s="5" t="n">
        <v>29949</v>
      </c>
      <c r="D16" s="5" t="n">
        <v>82480</v>
      </c>
      <c r="E16" s="5" t="n">
        <v>91934</v>
      </c>
    </row>
    <row r="17" spans="1:5">
      <c r="A17" s="4" t="s">
        <v>439</v>
      </c>
    </row>
    <row r="18" spans="1:5">
      <c r="A18" s="3" t="s">
        <v>434</v>
      </c>
    </row>
    <row r="19" spans="1:5">
      <c r="A19" s="4" t="s">
        <v>82</v>
      </c>
      <c r="B19" s="5" t="n">
        <v>4876</v>
      </c>
      <c r="C19" s="5" t="n">
        <v>6092</v>
      </c>
      <c r="D19" s="5" t="n">
        <v>16268</v>
      </c>
      <c r="E19" s="5" t="n">
        <v>16804</v>
      </c>
    </row>
    <row r="20" spans="1:5">
      <c r="A20" s="4" t="s">
        <v>440</v>
      </c>
    </row>
    <row r="21" spans="1:5">
      <c r="A21" s="3" t="s">
        <v>434</v>
      </c>
    </row>
    <row r="22" spans="1:5">
      <c r="A22" s="4" t="s">
        <v>82</v>
      </c>
      <c r="B22" s="5" t="n">
        <v>4686</v>
      </c>
      <c r="C22" s="5" t="n">
        <v>9945</v>
      </c>
      <c r="D22" s="5" t="n">
        <v>23032</v>
      </c>
      <c r="E22" s="5" t="n">
        <v>28416</v>
      </c>
    </row>
    <row r="23" spans="1:5">
      <c r="A23" s="4" t="s">
        <v>441</v>
      </c>
    </row>
    <row r="24" spans="1:5">
      <c r="A24" s="3" t="s">
        <v>434</v>
      </c>
    </row>
    <row r="25" spans="1:5">
      <c r="A25" s="4" t="s">
        <v>82</v>
      </c>
      <c r="B25" s="5" t="n">
        <v>505</v>
      </c>
      <c r="C25" s="5" t="n">
        <v>928</v>
      </c>
      <c r="D25" s="5" t="n">
        <v>2580</v>
      </c>
      <c r="E25" s="5" t="n">
        <v>1738</v>
      </c>
    </row>
    <row r="26" spans="1:5">
      <c r="A26" s="4" t="s">
        <v>442</v>
      </c>
    </row>
    <row r="27" spans="1:5">
      <c r="A27" s="3" t="s">
        <v>434</v>
      </c>
    </row>
    <row r="28" spans="1:5">
      <c r="A28" s="4" t="s">
        <v>82</v>
      </c>
      <c r="B28" s="7" t="n">
        <v>4181</v>
      </c>
      <c r="C28" s="7" t="n">
        <v>9017</v>
      </c>
      <c r="D28" s="7" t="n">
        <v>20452</v>
      </c>
      <c r="E28" s="7" t="n">
        <v>266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57</v>
      </c>
    </row>
    <row r="2" spans="1:2">
      <c r="A2" s="3" t="s">
        <v>444</v>
      </c>
    </row>
    <row r="3" spans="1:2">
      <c r="A3" s="4" t="s">
        <v>264</v>
      </c>
      <c r="B3" s="7" t="n">
        <v>933</v>
      </c>
    </row>
    <row r="4" spans="1:2">
      <c r="A4" s="5" t="n">
        <v>2019</v>
      </c>
      <c r="B4" s="5" t="n">
        <v>3800</v>
      </c>
    </row>
    <row r="5" spans="1:2">
      <c r="A5" s="5" t="n">
        <v>2020</v>
      </c>
      <c r="B5" s="5" t="n">
        <v>3803</v>
      </c>
    </row>
    <row r="6" spans="1:2">
      <c r="A6" s="5" t="n">
        <v>2021</v>
      </c>
      <c r="B6" s="5" t="n">
        <v>3817</v>
      </c>
    </row>
    <row r="7" spans="1:2">
      <c r="A7" s="5" t="n">
        <v>2022</v>
      </c>
      <c r="B7" s="5" t="n">
        <v>3865</v>
      </c>
    </row>
    <row r="8" spans="1:2">
      <c r="A8" s="4" t="s">
        <v>445</v>
      </c>
      <c r="B8" s="5" t="n">
        <v>18021</v>
      </c>
    </row>
    <row r="9" spans="1:2">
      <c r="A9" s="4" t="s">
        <v>446</v>
      </c>
      <c r="B9" s="7" t="n">
        <v>342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1"/>
    <col customWidth="1" max="5" min="5" width="21"/>
    <col customWidth="1" max="6" min="6" width="21"/>
    <col customWidth="1" max="7" min="7" width="21"/>
    <col customWidth="1" max="8" min="8" width="21"/>
  </cols>
  <sheetData>
    <row r="1" spans="1:8">
      <c r="A1" s="1" t="s">
        <v>447</v>
      </c>
      <c r="B1" s="2" t="s">
        <v>448</v>
      </c>
      <c r="C1" s="2" t="s">
        <v>449</v>
      </c>
      <c r="D1" s="2" t="s">
        <v>450</v>
      </c>
      <c r="E1" s="2" t="s">
        <v>257</v>
      </c>
      <c r="F1" s="2" t="s">
        <v>451</v>
      </c>
      <c r="G1" s="2" t="s">
        <v>257</v>
      </c>
      <c r="H1" s="2" t="s">
        <v>451</v>
      </c>
    </row>
    <row r="2" spans="1:8">
      <c r="A2" s="3" t="s">
        <v>452</v>
      </c>
    </row>
    <row r="3" spans="1:8">
      <c r="A3" s="4" t="s">
        <v>453</v>
      </c>
      <c r="E3" s="7" t="n">
        <v>900</v>
      </c>
      <c r="F3" s="7" t="n">
        <v>600</v>
      </c>
      <c r="G3" s="7" t="n">
        <v>2600</v>
      </c>
      <c r="H3" s="7" t="n">
        <v>2500</v>
      </c>
    </row>
    <row r="4" spans="1:8">
      <c r="A4" s="4" t="s">
        <v>454</v>
      </c>
      <c r="B4" s="7" t="n">
        <v>750</v>
      </c>
      <c r="D4" s="7" t="n">
        <v>4700</v>
      </c>
    </row>
    <row r="5" spans="1:8">
      <c r="A5" s="4" t="s">
        <v>455</v>
      </c>
      <c r="C5" s="5" t="n">
        <v>2</v>
      </c>
    </row>
    <row r="6" spans="1:8">
      <c r="A6" s="4" t="s">
        <v>456</v>
      </c>
    </row>
    <row r="7" spans="1:8">
      <c r="A7" s="3" t="s">
        <v>452</v>
      </c>
    </row>
    <row r="8" spans="1:8">
      <c r="A8" s="4" t="s">
        <v>457</v>
      </c>
      <c r="G8" s="4" t="s">
        <v>458</v>
      </c>
    </row>
    <row r="9" spans="1:8">
      <c r="A9" s="4" t="s">
        <v>459</v>
      </c>
      <c r="G9" s="4" t="s">
        <v>460</v>
      </c>
    </row>
    <row r="10" spans="1:8">
      <c r="A10" s="4" t="s">
        <v>461</v>
      </c>
    </row>
    <row r="11" spans="1:8">
      <c r="A11" s="3" t="s">
        <v>452</v>
      </c>
    </row>
    <row r="12" spans="1:8">
      <c r="A12" s="4" t="s">
        <v>457</v>
      </c>
      <c r="G12" s="4" t="s">
        <v>462</v>
      </c>
    </row>
    <row r="13" spans="1:8">
      <c r="A13" s="4" t="s">
        <v>459</v>
      </c>
      <c r="G13" s="4" t="s">
        <v>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4756</v>
      </c>
      <c r="C4" s="7" t="n">
        <v>45986</v>
      </c>
      <c r="D4" s="7" t="n">
        <v>121780</v>
      </c>
      <c r="E4" s="7" t="n">
        <v>137154</v>
      </c>
    </row>
    <row r="5" spans="1:5">
      <c r="A5" s="4" t="s">
        <v>83</v>
      </c>
      <c r="B5" s="5" t="n">
        <v>12129</v>
      </c>
      <c r="C5" s="5" t="n">
        <v>16879</v>
      </c>
      <c r="D5" s="5" t="n">
        <v>41223</v>
      </c>
      <c r="E5" s="5" t="n">
        <v>47181</v>
      </c>
    </row>
    <row r="6" spans="1:5">
      <c r="A6" s="4" t="s">
        <v>84</v>
      </c>
      <c r="B6" s="5" t="n">
        <v>22627</v>
      </c>
      <c r="C6" s="5" t="n">
        <v>29107</v>
      </c>
      <c r="D6" s="5" t="n">
        <v>80557</v>
      </c>
      <c r="E6" s="5" t="n">
        <v>89973</v>
      </c>
    </row>
    <row r="7" spans="1:5">
      <c r="A7" s="3" t="s">
        <v>85</v>
      </c>
    </row>
    <row r="8" spans="1:5">
      <c r="A8" s="4" t="s">
        <v>86</v>
      </c>
      <c r="B8" s="5" t="n">
        <v>5037</v>
      </c>
      <c r="C8" s="5" t="n">
        <v>5277</v>
      </c>
      <c r="D8" s="5" t="n">
        <v>16780</v>
      </c>
      <c r="E8" s="5" t="n">
        <v>16541</v>
      </c>
    </row>
    <row r="9" spans="1:5">
      <c r="A9" s="4" t="s">
        <v>87</v>
      </c>
      <c r="B9" s="5" t="n">
        <v>3208</v>
      </c>
      <c r="C9" s="5" t="n">
        <v>3211</v>
      </c>
      <c r="D9" s="5" t="n">
        <v>10507</v>
      </c>
      <c r="E9" s="5" t="n">
        <v>9786</v>
      </c>
    </row>
    <row r="10" spans="1:5">
      <c r="A10" s="4" t="s">
        <v>88</v>
      </c>
      <c r="B10" s="5" t="n">
        <v>17072</v>
      </c>
      <c r="C10" s="5" t="n">
        <v>21536</v>
      </c>
      <c r="D10" s="5" t="n">
        <v>59913</v>
      </c>
      <c r="E10" s="5" t="n">
        <v>71217</v>
      </c>
    </row>
    <row r="11" spans="1:5">
      <c r="A11" s="4" t="s">
        <v>89</v>
      </c>
      <c r="B11" s="5" t="n">
        <v>10330</v>
      </c>
      <c r="C11" s="5" t="n">
        <v>8332</v>
      </c>
      <c r="D11" s="5" t="n">
        <v>34721</v>
      </c>
      <c r="E11" s="5" t="n">
        <v>25109</v>
      </c>
    </row>
    <row r="12" spans="1:5">
      <c r="A12" s="4" t="s">
        <v>90</v>
      </c>
      <c r="B12" s="5" t="n">
        <v>2899</v>
      </c>
      <c r="C12" s="5" t="n">
        <v>98</v>
      </c>
      <c r="D12" s="5" t="n">
        <v>3132</v>
      </c>
      <c r="E12" s="5" t="n">
        <v>235</v>
      </c>
    </row>
    <row r="13" spans="1:5">
      <c r="A13" s="4" t="s">
        <v>91</v>
      </c>
      <c r="B13" s="5" t="n">
        <v>38546</v>
      </c>
      <c r="C13" s="5" t="n">
        <v>38454</v>
      </c>
      <c r="D13" s="5" t="n">
        <v>125053</v>
      </c>
      <c r="E13" s="5" t="n">
        <v>122888</v>
      </c>
    </row>
    <row r="14" spans="1:5">
      <c r="A14" s="4" t="s">
        <v>92</v>
      </c>
      <c r="B14" s="5" t="n">
        <v>-15919</v>
      </c>
      <c r="C14" s="5" t="n">
        <v>-9347</v>
      </c>
      <c r="D14" s="5" t="n">
        <v>-44496</v>
      </c>
      <c r="E14" s="5" t="n">
        <v>-32915</v>
      </c>
    </row>
    <row r="15" spans="1:5">
      <c r="A15" s="3" t="s">
        <v>93</v>
      </c>
    </row>
    <row r="16" spans="1:5">
      <c r="A16" s="4" t="s">
        <v>94</v>
      </c>
      <c r="B16" s="5" t="n">
        <v>2</v>
      </c>
      <c r="C16" s="5" t="n">
        <v>8</v>
      </c>
      <c r="D16" s="5" t="n">
        <v>7</v>
      </c>
      <c r="E16" s="5" t="n">
        <v>80</v>
      </c>
    </row>
    <row r="17" spans="1:5">
      <c r="A17" s="4" t="s">
        <v>95</v>
      </c>
      <c r="B17" s="5" t="n">
        <v>-7225</v>
      </c>
      <c r="C17" s="5" t="n">
        <v>-6021</v>
      </c>
      <c r="D17" s="5" t="n">
        <v>-18895</v>
      </c>
      <c r="E17" s="5" t="n">
        <v>-16119</v>
      </c>
    </row>
    <row r="18" spans="1:5">
      <c r="A18" s="4" t="s">
        <v>96</v>
      </c>
      <c r="B18" s="5" t="n">
        <v>-113</v>
      </c>
      <c r="C18" s="5" t="n">
        <v>349</v>
      </c>
      <c r="D18" s="5" t="n">
        <v>-433</v>
      </c>
      <c r="E18" s="5" t="n">
        <v>525</v>
      </c>
    </row>
    <row r="19" spans="1:5">
      <c r="A19" s="4" t="s">
        <v>97</v>
      </c>
      <c r="B19" s="5" t="n">
        <v>5000</v>
      </c>
      <c r="C19" s="5" t="n">
        <v>800</v>
      </c>
      <c r="D19" s="5" t="n">
        <v>4300</v>
      </c>
      <c r="E19" s="5" t="n">
        <v>3400</v>
      </c>
    </row>
    <row r="20" spans="1:5">
      <c r="A20" s="4" t="s">
        <v>98</v>
      </c>
      <c r="B20" s="5" t="n">
        <v>8305</v>
      </c>
      <c r="C20" s="5" t="n">
        <v>0</v>
      </c>
      <c r="D20" s="5" t="n">
        <v>8305</v>
      </c>
      <c r="E20" s="5" t="n">
        <v>0</v>
      </c>
    </row>
    <row r="21" spans="1:5">
      <c r="A21" s="4" t="s">
        <v>99</v>
      </c>
      <c r="B21" s="5" t="n">
        <v>0</v>
      </c>
      <c r="C21" s="5" t="n">
        <v>0</v>
      </c>
      <c r="D21" s="5" t="n">
        <v>-2270</v>
      </c>
      <c r="E21" s="5" t="n">
        <v>-6512</v>
      </c>
    </row>
    <row r="22" spans="1:5">
      <c r="A22" s="4" t="s">
        <v>100</v>
      </c>
      <c r="B22" s="5" t="n">
        <v>5969</v>
      </c>
      <c r="C22" s="5" t="n">
        <v>-4864</v>
      </c>
      <c r="D22" s="5" t="n">
        <v>-8986</v>
      </c>
      <c r="E22" s="5" t="n">
        <v>-18626</v>
      </c>
    </row>
    <row r="23" spans="1:5">
      <c r="A23" s="4" t="s">
        <v>101</v>
      </c>
      <c r="B23" s="5" t="n">
        <v>-9950</v>
      </c>
      <c r="C23" s="5" t="n">
        <v>-14211</v>
      </c>
      <c r="D23" s="5" t="n">
        <v>-53482</v>
      </c>
      <c r="E23" s="5" t="n">
        <v>-51541</v>
      </c>
    </row>
    <row r="24" spans="1:5">
      <c r="A24" s="4" t="s">
        <v>102</v>
      </c>
      <c r="B24" s="5" t="n">
        <v>-166</v>
      </c>
      <c r="C24" s="5" t="n">
        <v>-62</v>
      </c>
      <c r="D24" s="5" t="n">
        <v>-277</v>
      </c>
      <c r="E24" s="5" t="n">
        <v>-338</v>
      </c>
    </row>
    <row r="25" spans="1:5">
      <c r="A25" s="4" t="s">
        <v>103</v>
      </c>
      <c r="B25" s="5" t="n">
        <v>-10116</v>
      </c>
      <c r="C25" s="5" t="n">
        <v>-14273</v>
      </c>
      <c r="D25" s="5" t="n">
        <v>-53759</v>
      </c>
      <c r="E25" s="5" t="n">
        <v>-51879</v>
      </c>
    </row>
    <row r="26" spans="1:5">
      <c r="A26" s="4" t="s">
        <v>104</v>
      </c>
      <c r="B26" s="5" t="n">
        <v>32</v>
      </c>
      <c r="C26" s="5" t="n">
        <v>232</v>
      </c>
      <c r="D26" s="5" t="n">
        <v>-647</v>
      </c>
      <c r="E26" s="5" t="n">
        <v>1369</v>
      </c>
    </row>
    <row r="27" spans="1:5">
      <c r="A27" s="4" t="s">
        <v>105</v>
      </c>
      <c r="B27" s="7" t="n">
        <v>-10084</v>
      </c>
      <c r="C27" s="7" t="n">
        <v>-14041</v>
      </c>
      <c r="D27" s="7" t="n">
        <v>-54406</v>
      </c>
      <c r="E27" s="7" t="n">
        <v>-50510</v>
      </c>
    </row>
    <row r="28" spans="1:5">
      <c r="A28" s="4" t="s">
        <v>106</v>
      </c>
      <c r="B28" s="9" t="n">
        <v>-0.12</v>
      </c>
      <c r="C28" s="9" t="n">
        <v>-0.17</v>
      </c>
      <c r="D28" s="9" t="n">
        <v>-0.64</v>
      </c>
      <c r="E28" s="9" t="n">
        <v>-0.62</v>
      </c>
    </row>
    <row r="29" spans="1:5">
      <c r="A29" s="4" t="s">
        <v>107</v>
      </c>
      <c r="B29" s="5" t="n">
        <v>85226</v>
      </c>
      <c r="C29" s="5" t="n">
        <v>83496</v>
      </c>
      <c r="D29" s="5" t="n">
        <v>84487</v>
      </c>
      <c r="E29" s="5" t="n">
        <v>83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2</v>
      </c>
      <c r="D1" s="2" t="s">
        <v>80</v>
      </c>
      <c r="E1" s="2" t="s">
        <v>2</v>
      </c>
      <c r="F1" s="2" t="s">
        <v>80</v>
      </c>
    </row>
    <row r="2" spans="1:6">
      <c r="A2" s="3" t="s">
        <v>465</v>
      </c>
    </row>
    <row r="3" spans="1:6">
      <c r="A3" s="4" t="s">
        <v>466</v>
      </c>
      <c r="E3" s="7" t="n">
        <v>9300</v>
      </c>
    </row>
    <row r="4" spans="1:6">
      <c r="A4" s="4" t="s">
        <v>467</v>
      </c>
      <c r="C4" s="7" t="n">
        <v>-5000</v>
      </c>
      <c r="D4" s="7" t="n">
        <v>-800</v>
      </c>
      <c r="E4" s="5" t="n">
        <v>-4300</v>
      </c>
      <c r="F4" s="7" t="n">
        <v>-3400</v>
      </c>
    </row>
    <row r="5" spans="1:6">
      <c r="A5" s="4" t="s">
        <v>468</v>
      </c>
      <c r="C5" s="5" t="n">
        <v>5000</v>
      </c>
      <c r="E5" s="5" t="n">
        <v>5000</v>
      </c>
    </row>
    <row r="6" spans="1:6">
      <c r="A6" s="4" t="s">
        <v>469</v>
      </c>
    </row>
    <row r="7" spans="1:6">
      <c r="A7" s="3" t="s">
        <v>470</v>
      </c>
    </row>
    <row r="8" spans="1:6">
      <c r="A8" s="4" t="s">
        <v>471</v>
      </c>
      <c r="B8" s="12" t="n">
        <v>10.2</v>
      </c>
    </row>
    <row r="9" spans="1:6">
      <c r="A9" s="4" t="s">
        <v>472</v>
      </c>
      <c r="B9" s="7" t="n">
        <v>28200</v>
      </c>
    </row>
    <row r="10" spans="1:6">
      <c r="A10" s="4" t="s">
        <v>473</v>
      </c>
    </row>
    <row r="11" spans="1:6">
      <c r="A11" s="3" t="s">
        <v>470</v>
      </c>
    </row>
    <row r="12" spans="1:6">
      <c r="A12" s="4" t="s">
        <v>474</v>
      </c>
      <c r="C12" s="7" t="n">
        <v>15000</v>
      </c>
      <c r="E12" s="7" t="n">
        <v>15000</v>
      </c>
    </row>
    <row r="13" spans="1:6">
      <c r="A13" s="4" t="s">
        <v>471</v>
      </c>
      <c r="E13" s="12" t="n">
        <v>3.3</v>
      </c>
    </row>
    <row r="14" spans="1:6">
      <c r="A14" s="4" t="s">
        <v>475</v>
      </c>
      <c r="C14" s="13" t="n">
        <v>4.5</v>
      </c>
      <c r="E14" s="13" t="n">
        <v>4.5</v>
      </c>
    </row>
    <row r="15" spans="1:6">
      <c r="A15" s="4" t="s">
        <v>476</v>
      </c>
      <c r="C15" s="9" t="n">
        <v>1.91</v>
      </c>
      <c r="E15" s="9" t="n">
        <v>1.91</v>
      </c>
    </row>
    <row r="16" spans="1:6">
      <c r="A16" s="4" t="s">
        <v>477</v>
      </c>
      <c r="E16" s="4" t="s">
        <v>404</v>
      </c>
    </row>
    <row r="17" spans="1:6">
      <c r="A17" s="4" t="s">
        <v>478</v>
      </c>
      <c r="E17" s="4" t="s">
        <v>409</v>
      </c>
    </row>
    <row r="18" spans="1:6">
      <c r="A18" s="4" t="s">
        <v>479</v>
      </c>
      <c r="C18" s="7" t="n">
        <v>6400</v>
      </c>
      <c r="E18" s="7" t="n">
        <v>6400</v>
      </c>
    </row>
    <row r="19" spans="1:6">
      <c r="A19" s="4" t="s">
        <v>480</v>
      </c>
    </row>
    <row r="20" spans="1:6">
      <c r="A20" s="3" t="s">
        <v>470</v>
      </c>
    </row>
    <row r="21" spans="1:6">
      <c r="A21" s="4" t="s">
        <v>481</v>
      </c>
      <c r="B21" s="12" t="n">
        <v>3.2</v>
      </c>
    </row>
    <row r="22" spans="1:6">
      <c r="A22" s="4" t="s">
        <v>474</v>
      </c>
      <c r="B22" s="7" t="n">
        <v>19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2</v>
      </c>
      <c r="B1" s="2" t="s">
        <v>79</v>
      </c>
      <c r="D1" s="2" t="s">
        <v>1</v>
      </c>
    </row>
    <row r="2" spans="1:5">
      <c r="B2" s="2" t="s">
        <v>2</v>
      </c>
      <c r="C2" s="2" t="s">
        <v>80</v>
      </c>
      <c r="D2" s="2" t="s">
        <v>2</v>
      </c>
      <c r="E2" s="2" t="s">
        <v>80</v>
      </c>
    </row>
    <row r="3" spans="1:5">
      <c r="A3" s="3" t="s">
        <v>176</v>
      </c>
    </row>
    <row r="4" spans="1:5">
      <c r="A4" s="4" t="s">
        <v>483</v>
      </c>
      <c r="B4" s="7" t="n">
        <v>166</v>
      </c>
      <c r="C4" s="7" t="n">
        <v>62</v>
      </c>
      <c r="D4" s="7" t="n">
        <v>277</v>
      </c>
      <c r="E4" s="7" t="n">
        <v>338</v>
      </c>
    </row>
    <row r="5" spans="1:5">
      <c r="A5" s="4" t="s">
        <v>484</v>
      </c>
      <c r="B5" s="4" t="s">
        <v>485</v>
      </c>
      <c r="C5" s="4" t="s">
        <v>486</v>
      </c>
      <c r="D5" s="4" t="s">
        <v>487</v>
      </c>
      <c r="E5" s="4" t="s">
        <v>4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89</v>
      </c>
      <c r="B1" s="2" t="s">
        <v>79</v>
      </c>
      <c r="D1" s="2" t="s">
        <v>1</v>
      </c>
      <c r="F1" s="2" t="s">
        <v>490</v>
      </c>
    </row>
    <row r="2" spans="1:6">
      <c r="B2" s="2" t="s">
        <v>2</v>
      </c>
      <c r="C2" s="2" t="s">
        <v>80</v>
      </c>
      <c r="D2" s="2" t="s">
        <v>2</v>
      </c>
      <c r="E2" s="2" t="s">
        <v>80</v>
      </c>
      <c r="F2" s="2" t="s">
        <v>2</v>
      </c>
    </row>
    <row r="3" spans="1:6">
      <c r="A3" s="3" t="s">
        <v>179</v>
      </c>
    </row>
    <row r="4" spans="1:6">
      <c r="A4" s="4" t="s">
        <v>90</v>
      </c>
      <c r="D4" s="7" t="n">
        <v>15800</v>
      </c>
      <c r="F4" s="7" t="n">
        <v>15700</v>
      </c>
    </row>
    <row r="5" spans="1:6">
      <c r="A5" s="3" t="s">
        <v>491</v>
      </c>
    </row>
    <row r="6" spans="1:6">
      <c r="A6" s="4" t="s">
        <v>492</v>
      </c>
      <c r="D6" s="5" t="n">
        <v>1008</v>
      </c>
    </row>
    <row r="7" spans="1:6">
      <c r="A7" s="4" t="s">
        <v>90</v>
      </c>
      <c r="B7" s="7" t="n">
        <v>2899</v>
      </c>
      <c r="C7" s="7" t="n">
        <v>98</v>
      </c>
      <c r="D7" s="5" t="n">
        <v>3132</v>
      </c>
      <c r="E7" s="7" t="n">
        <v>235</v>
      </c>
    </row>
    <row r="8" spans="1:6">
      <c r="A8" s="4" t="s">
        <v>493</v>
      </c>
      <c r="D8" s="5" t="n">
        <v>-2319</v>
      </c>
    </row>
    <row r="9" spans="1:6">
      <c r="A9" s="4" t="s">
        <v>494</v>
      </c>
      <c r="B9" s="7" t="n">
        <v>1821</v>
      </c>
      <c r="D9" s="7" t="n">
        <v>1821</v>
      </c>
      <c r="F9" s="7" t="n">
        <v>18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95</v>
      </c>
      <c r="B1" s="2" t="s">
        <v>79</v>
      </c>
    </row>
    <row r="2" spans="1:4">
      <c r="B2" s="2" t="s">
        <v>2</v>
      </c>
      <c r="C2" s="2" t="s">
        <v>288</v>
      </c>
      <c r="D2" s="2" t="s">
        <v>496</v>
      </c>
    </row>
    <row r="3" spans="1:4">
      <c r="A3" s="4" t="s">
        <v>497</v>
      </c>
    </row>
    <row r="4" spans="1:4">
      <c r="A4" s="3" t="s">
        <v>498</v>
      </c>
    </row>
    <row r="5" spans="1:4">
      <c r="A5" s="4" t="s">
        <v>499</v>
      </c>
      <c r="D5" s="7" t="n">
        <v>100000000</v>
      </c>
    </row>
    <row r="6" spans="1:4">
      <c r="A6" s="4" t="s">
        <v>500</v>
      </c>
      <c r="D6" s="7" t="n">
        <v>50000000</v>
      </c>
    </row>
    <row r="7" spans="1:4">
      <c r="A7" s="4" t="s">
        <v>501</v>
      </c>
      <c r="B7" s="5" t="n">
        <v>758201</v>
      </c>
    </row>
    <row r="8" spans="1:4">
      <c r="A8" s="4" t="s">
        <v>502</v>
      </c>
      <c r="B8" s="7" t="n">
        <v>1800000</v>
      </c>
    </row>
    <row r="9" spans="1:4">
      <c r="A9" s="4" t="s">
        <v>365</v>
      </c>
    </row>
    <row r="10" spans="1:4">
      <c r="A10" s="3" t="s">
        <v>498</v>
      </c>
    </row>
    <row r="11" spans="1:4">
      <c r="A11" s="4" t="s">
        <v>301</v>
      </c>
      <c r="C11" s="7" t="n">
        <v>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v>
      </c>
      <c r="D1" s="2" t="s">
        <v>27</v>
      </c>
    </row>
    <row r="2" spans="1:4">
      <c r="A2" s="3" t="s">
        <v>505</v>
      </c>
    </row>
    <row r="3" spans="1:4">
      <c r="A3" s="4" t="s">
        <v>68</v>
      </c>
      <c r="C3" s="8" t="n">
        <v>0.001</v>
      </c>
      <c r="D3" s="8" t="n">
        <v>0.001</v>
      </c>
    </row>
    <row r="4" spans="1:4">
      <c r="A4" s="4" t="s">
        <v>506</v>
      </c>
    </row>
    <row r="5" spans="1:4">
      <c r="A5" s="3" t="s">
        <v>505</v>
      </c>
    </row>
    <row r="6" spans="1:4">
      <c r="A6" s="4" t="s">
        <v>507</v>
      </c>
      <c r="B6" s="5" t="n">
        <v>17653809</v>
      </c>
    </row>
    <row r="7" spans="1:4">
      <c r="A7" s="4" t="s">
        <v>68</v>
      </c>
      <c r="B7" s="8" t="n">
        <v>0.001</v>
      </c>
    </row>
    <row r="8" spans="1:4">
      <c r="A8" s="4" t="s">
        <v>508</v>
      </c>
      <c r="B8" s="14" t="n">
        <v>1.1329</v>
      </c>
    </row>
    <row r="9" spans="1:4">
      <c r="A9" s="4" t="s">
        <v>509</v>
      </c>
      <c r="B9" s="5" t="n">
        <v>2648071</v>
      </c>
    </row>
    <row r="10" spans="1:4">
      <c r="A10" s="4" t="s">
        <v>510</v>
      </c>
      <c r="B10"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0</v>
      </c>
    </row>
    <row r="3" spans="1:3">
      <c r="A3" s="3" t="s">
        <v>109</v>
      </c>
    </row>
    <row r="4" spans="1:3">
      <c r="A4" s="4" t="s">
        <v>103</v>
      </c>
      <c r="B4" s="7" t="n">
        <v>-53759</v>
      </c>
      <c r="C4" s="7" t="n">
        <v>-51879</v>
      </c>
    </row>
    <row r="5" spans="1:3">
      <c r="A5" s="3" t="s">
        <v>110</v>
      </c>
    </row>
    <row r="6" spans="1:3">
      <c r="A6" s="4" t="s">
        <v>111</v>
      </c>
      <c r="B6" s="5" t="n">
        <v>571</v>
      </c>
      <c r="C6" s="5" t="n">
        <v>-97</v>
      </c>
    </row>
    <row r="7" spans="1:3">
      <c r="A7" s="4" t="s">
        <v>112</v>
      </c>
      <c r="B7" s="5" t="n">
        <v>5919</v>
      </c>
      <c r="C7" s="5" t="n">
        <v>6933</v>
      </c>
    </row>
    <row r="8" spans="1:3">
      <c r="A8" s="4" t="s">
        <v>113</v>
      </c>
      <c r="B8" s="5" t="n">
        <v>8811</v>
      </c>
      <c r="C8" s="5" t="n">
        <v>8800</v>
      </c>
    </row>
    <row r="9" spans="1:3">
      <c r="A9" s="4" t="s">
        <v>98</v>
      </c>
      <c r="B9" s="5" t="n">
        <v>-8305</v>
      </c>
      <c r="C9" s="5" t="n">
        <v>0</v>
      </c>
    </row>
    <row r="10" spans="1:3">
      <c r="A10" s="4" t="s">
        <v>97</v>
      </c>
      <c r="B10" s="5" t="n">
        <v>-4300</v>
      </c>
      <c r="C10" s="5" t="n">
        <v>-3400</v>
      </c>
    </row>
    <row r="11" spans="1:3">
      <c r="A11" s="4" t="s">
        <v>114</v>
      </c>
      <c r="B11" s="5" t="n">
        <v>8242</v>
      </c>
      <c r="C11" s="5" t="n">
        <v>7558</v>
      </c>
    </row>
    <row r="12" spans="1:3">
      <c r="A12" s="4" t="s">
        <v>115</v>
      </c>
      <c r="B12" s="5" t="n">
        <v>464</v>
      </c>
      <c r="C12" s="5" t="n">
        <v>-560</v>
      </c>
    </row>
    <row r="13" spans="1:3">
      <c r="A13" s="4" t="s">
        <v>99</v>
      </c>
      <c r="B13" s="5" t="n">
        <v>2270</v>
      </c>
      <c r="C13" s="5" t="n">
        <v>6512</v>
      </c>
    </row>
    <row r="14" spans="1:3">
      <c r="A14" s="3" t="s">
        <v>116</v>
      </c>
    </row>
    <row r="15" spans="1:3">
      <c r="A15" s="4" t="s">
        <v>117</v>
      </c>
      <c r="B15" s="5" t="n">
        <v>9114</v>
      </c>
      <c r="C15" s="5" t="n">
        <v>2859</v>
      </c>
    </row>
    <row r="16" spans="1:3">
      <c r="A16" s="4" t="s">
        <v>33</v>
      </c>
      <c r="B16" s="5" t="n">
        <v>2146</v>
      </c>
      <c r="C16" s="5" t="n">
        <v>-1048</v>
      </c>
    </row>
    <row r="17" spans="1:3">
      <c r="A17" s="4" t="s">
        <v>34</v>
      </c>
      <c r="B17" s="5" t="n">
        <v>1610</v>
      </c>
      <c r="C17" s="5" t="n">
        <v>-237</v>
      </c>
    </row>
    <row r="18" spans="1:3">
      <c r="A18" s="4" t="s">
        <v>42</v>
      </c>
      <c r="B18" s="5" t="n">
        <v>-1034</v>
      </c>
      <c r="C18" s="5" t="n">
        <v>-3447</v>
      </c>
    </row>
    <row r="19" spans="1:3">
      <c r="A19" s="4" t="s">
        <v>43</v>
      </c>
      <c r="B19" s="5" t="n">
        <v>-749</v>
      </c>
      <c r="C19" s="5" t="n">
        <v>-3225</v>
      </c>
    </row>
    <row r="20" spans="1:3">
      <c r="A20" s="4" t="s">
        <v>118</v>
      </c>
      <c r="B20" s="5" t="n">
        <v>-60</v>
      </c>
      <c r="C20" s="5" t="n">
        <v>-2509</v>
      </c>
    </row>
    <row r="21" spans="1:3">
      <c r="A21" s="4" t="s">
        <v>119</v>
      </c>
      <c r="B21" s="5" t="n">
        <v>-29060</v>
      </c>
      <c r="C21" s="5" t="n">
        <v>-33740</v>
      </c>
    </row>
    <row r="22" spans="1:3">
      <c r="A22" s="3" t="s">
        <v>120</v>
      </c>
    </row>
    <row r="23" spans="1:3">
      <c r="A23" s="4" t="s">
        <v>121</v>
      </c>
      <c r="B23" s="5" t="n">
        <v>0</v>
      </c>
      <c r="C23" s="5" t="n">
        <v>21000</v>
      </c>
    </row>
    <row r="24" spans="1:3">
      <c r="A24" s="4" t="s">
        <v>122</v>
      </c>
      <c r="B24" s="5" t="n">
        <v>-476</v>
      </c>
      <c r="C24" s="5" t="n">
        <v>-876</v>
      </c>
    </row>
    <row r="25" spans="1:3">
      <c r="A25" s="4" t="s">
        <v>123</v>
      </c>
      <c r="B25" s="5" t="n">
        <v>-476</v>
      </c>
      <c r="C25" s="5" t="n">
        <v>20124</v>
      </c>
    </row>
    <row r="26" spans="1:3">
      <c r="A26" s="3" t="s">
        <v>124</v>
      </c>
    </row>
    <row r="27" spans="1:3">
      <c r="A27" s="4" t="s">
        <v>125</v>
      </c>
      <c r="B27" s="5" t="n">
        <v>-1310</v>
      </c>
      <c r="C27" s="5" t="n">
        <v>-2515</v>
      </c>
    </row>
    <row r="28" spans="1:3">
      <c r="A28" s="4" t="s">
        <v>126</v>
      </c>
      <c r="B28" s="5" t="n">
        <v>9979</v>
      </c>
      <c r="C28" s="5" t="n">
        <v>15441</v>
      </c>
    </row>
    <row r="29" spans="1:3">
      <c r="A29" s="4" t="s">
        <v>127</v>
      </c>
      <c r="B29" s="5" t="n">
        <v>-391</v>
      </c>
      <c r="C29" s="5" t="n">
        <v>-6755</v>
      </c>
    </row>
    <row r="30" spans="1:3">
      <c r="A30" s="4" t="s">
        <v>128</v>
      </c>
      <c r="B30" s="5" t="n">
        <v>997</v>
      </c>
      <c r="C30" s="5" t="n">
        <v>1681</v>
      </c>
    </row>
    <row r="31" spans="1:3">
      <c r="A31" s="4" t="s">
        <v>129</v>
      </c>
      <c r="B31" s="5" t="n">
        <v>1829</v>
      </c>
      <c r="C31" s="5" t="n">
        <v>0</v>
      </c>
    </row>
    <row r="32" spans="1:3">
      <c r="A32" s="4" t="s">
        <v>130</v>
      </c>
      <c r="B32" s="5" t="n">
        <v>0</v>
      </c>
      <c r="C32" s="5" t="n">
        <v>120000</v>
      </c>
    </row>
    <row r="33" spans="1:3">
      <c r="A33" s="4" t="s">
        <v>131</v>
      </c>
      <c r="B33" s="5" t="n">
        <v>0</v>
      </c>
      <c r="C33" s="5" t="n">
        <v>-66613</v>
      </c>
    </row>
    <row r="34" spans="1:3">
      <c r="A34" s="4" t="s">
        <v>132</v>
      </c>
      <c r="B34" s="5" t="n">
        <v>-389</v>
      </c>
      <c r="C34" s="5" t="n">
        <v>0</v>
      </c>
    </row>
    <row r="35" spans="1:3">
      <c r="A35" s="4" t="s">
        <v>133</v>
      </c>
      <c r="B35" s="5" t="n">
        <v>892</v>
      </c>
      <c r="C35" s="5" t="n">
        <v>482</v>
      </c>
    </row>
    <row r="36" spans="1:3">
      <c r="A36" s="4" t="s">
        <v>134</v>
      </c>
      <c r="B36" s="5" t="n">
        <v>11607</v>
      </c>
      <c r="C36" s="5" t="n">
        <v>61721</v>
      </c>
    </row>
    <row r="37" spans="1:3">
      <c r="A37" s="4" t="s">
        <v>135</v>
      </c>
      <c r="B37" s="5" t="n">
        <v>-256</v>
      </c>
      <c r="C37" s="5" t="n">
        <v>762</v>
      </c>
    </row>
    <row r="38" spans="1:3">
      <c r="A38" s="4" t="s">
        <v>136</v>
      </c>
      <c r="B38" s="5" t="n">
        <v>-18185</v>
      </c>
      <c r="C38" s="5" t="n">
        <v>48867</v>
      </c>
    </row>
    <row r="39" spans="1:3">
      <c r="A39" s="4" t="s">
        <v>137</v>
      </c>
      <c r="B39" s="5" t="n">
        <v>60599</v>
      </c>
      <c r="C39" s="5" t="n">
        <v>28121</v>
      </c>
    </row>
    <row r="40" spans="1:3">
      <c r="A40" s="4" t="s">
        <v>138</v>
      </c>
      <c r="B40" s="5" t="n">
        <v>42414</v>
      </c>
      <c r="C40" s="5" t="n">
        <v>76988</v>
      </c>
    </row>
    <row r="41" spans="1:3">
      <c r="A41" s="4" t="s">
        <v>139</v>
      </c>
      <c r="B41" s="5" t="n">
        <v>2608</v>
      </c>
      <c r="C41" s="5" t="n">
        <v>2001</v>
      </c>
    </row>
    <row r="42" spans="1:3">
      <c r="A42" s="4" t="s">
        <v>140</v>
      </c>
      <c r="B42" s="5" t="n">
        <v>57991</v>
      </c>
      <c r="C42" s="5" t="n">
        <v>26120</v>
      </c>
    </row>
    <row r="43" spans="1:3">
      <c r="A43" s="4" t="s">
        <v>141</v>
      </c>
      <c r="B43" s="5" t="n">
        <v>4143</v>
      </c>
      <c r="C43" s="5" t="n">
        <v>2369</v>
      </c>
    </row>
    <row r="44" spans="1:3">
      <c r="A44" s="4" t="s">
        <v>142</v>
      </c>
      <c r="B44" s="5" t="n">
        <v>38271</v>
      </c>
      <c r="C44" s="5" t="n">
        <v>74619</v>
      </c>
    </row>
    <row r="45" spans="1:3">
      <c r="A45" s="3" t="s">
        <v>143</v>
      </c>
    </row>
    <row r="46" spans="1:3">
      <c r="A46" s="4" t="s">
        <v>144</v>
      </c>
      <c r="B46" s="5" t="n">
        <v>8845</v>
      </c>
      <c r="C46" s="5" t="n">
        <v>7447</v>
      </c>
    </row>
    <row r="47" spans="1:3">
      <c r="A47" s="4" t="s">
        <v>145</v>
      </c>
      <c r="B47" s="5" t="n">
        <v>184</v>
      </c>
      <c r="C47" s="5" t="n">
        <v>672</v>
      </c>
    </row>
    <row r="48" spans="1:3">
      <c r="A48" s="3" t="s">
        <v>146</v>
      </c>
    </row>
    <row r="49" spans="1:3">
      <c r="A49" s="4" t="s">
        <v>147</v>
      </c>
      <c r="B49" s="5" t="n">
        <v>20</v>
      </c>
      <c r="C49" s="5" t="n">
        <v>176</v>
      </c>
    </row>
    <row r="50" spans="1:3">
      <c r="A50" s="4" t="s">
        <v>148</v>
      </c>
      <c r="B50" s="7" t="n">
        <v>10406</v>
      </c>
      <c r="C50" s="7" t="n">
        <v>14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0:01Z</dcterms:created>
  <dcterms:modified xmlns:dcterms="http://purl.org/dc/terms/" xmlns:xsi="http://www.w3.org/2001/XMLSchema-instance" xsi:type="dcterms:W3CDTF">2018-11-08T16:50:01Z</dcterms:modified>
</cp:coreProperties>
</file>